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Consolidated and Combined Stat7" sheetId="7" r:id="rId7"/>
    <s:sheet name="Accounting Policies" sheetId="8" r:id="rId8"/>
    <s:sheet name="Related Party Agreements" sheetId="9" r:id="rId9"/>
    <s:sheet name="Debt" sheetId="10" r:id="rId10"/>
    <s:sheet name="Operating Leases" sheetId="11" r:id="rId11"/>
    <s:sheet name="Earnings per share" sheetId="12" r:id="rId12"/>
    <s:sheet name="Stock-Based Compensation Plans" sheetId="13" r:id="rId13"/>
    <s:sheet name="Income Taxes" sheetId="14" r:id="rId14"/>
    <s:sheet name="Accrued Insurance" sheetId="15" r:id="rId15"/>
    <s:sheet name="Employee Benefits" sheetId="16" r:id="rId16"/>
    <s:sheet name="Fair Value Measurements" sheetId="17" r:id="rId17"/>
    <s:sheet name="Contingent liabilities" sheetId="18" r:id="rId18"/>
    <s:sheet name="Concentrations" sheetId="19" r:id="rId19"/>
    <s:sheet name="Unusual or Infrequent Items Imp" sheetId="20" r:id="rId20"/>
    <s:sheet name="Pipeline Business Acquisition" sheetId="21" r:id="rId21"/>
    <s:sheet name="Goodwill and Intangible Assets" sheetId="22" r:id="rId22"/>
    <s:sheet name="Subsequent Events" sheetId="23" r:id="rId23"/>
    <s:sheet name="Accounting Policies (Policies)" sheetId="24" r:id="rId24"/>
    <s:sheet name="Operating Leases (Tables)" sheetId="25" r:id="rId25"/>
    <s:sheet name="Earnings per share (Tables)" sheetId="26" r:id="rId26"/>
    <s:sheet name="Stock-Based Compensation Plans " sheetId="27" r:id="rId27"/>
    <s:sheet name="Income Taxes (Tables)" sheetId="28" r:id="rId28"/>
    <s:sheet name="Accrued Insurance (Tables)" sheetId="29" r:id="rId29"/>
    <s:sheet name="Pipeline Business Acquisition (" sheetId="30" r:id="rId30"/>
    <s:sheet name="Goodwill and Intangible Assets " sheetId="31" r:id="rId31"/>
    <s:sheet name="Operating Leases - Leases (Deta" sheetId="32" r:id="rId32"/>
    <s:sheet name="Earnings per share - Earnings p" sheetId="33" r:id="rId33"/>
    <s:sheet name="Stock-Based Compensation Plan34" sheetId="34" r:id="rId34"/>
    <s:sheet name="Stock-Based Compensation Plan35" sheetId="35" r:id="rId35"/>
    <s:sheet name="Stock-Based Compensation Plan36" sheetId="36" r:id="rId36"/>
    <s:sheet name="Income Taxes - Provision for in" sheetId="37" r:id="rId37"/>
    <s:sheet name="Income Taxes - Temporary differ" sheetId="38" r:id="rId38"/>
    <s:sheet name="Accrued Insurance (Details)" sheetId="39" r:id="rId39"/>
    <s:sheet name="Pipeline Business Acquisition -" sheetId="40" r:id="rId40"/>
    <s:sheet name="Carrying Amount of Goodwill (De" sheetId="41" r:id="rId41"/>
    <s:sheet name="Intangible assets (Details)" sheetId="42" r:id="rId42"/>
    <s:sheet name="Estimated Amortization expense " sheetId="43" r:id="rId43"/>
    <s:sheet name="Accounting Policies (Details Na" sheetId="44" r:id="rId44"/>
    <s:sheet name="Related Party Agreements (Detai" sheetId="45" r:id="rId45"/>
    <s:sheet name="Debt (Details Narrative)" sheetId="46" r:id="rId46"/>
    <s:sheet name="Operating Leases (Details Narra" sheetId="47" r:id="rId47"/>
    <s:sheet name="Earnings per share (Details Nar" sheetId="48" r:id="rId48"/>
    <s:sheet name="Stock-Based Compensation Plan49" sheetId="49" r:id="rId49"/>
    <s:sheet name="Income Taxes (Details Narrative" sheetId="50" r:id="rId50"/>
    <s:sheet name="Employee Benefits (Details Narr" sheetId="51" r:id="rId51"/>
    <s:sheet name="Fair Value Measurements (Detail" sheetId="52" r:id="rId52"/>
    <s:sheet name="Concentrations (Details Narrati" sheetId="53" r:id="rId53"/>
    <s:sheet name="Unusual or Infrequent Items I54" sheetId="54" r:id="rId54"/>
    <s:sheet name="Pipeline Business Acquisition55" sheetId="55" r:id="rId55"/>
    <s:sheet name="Goodwill and Intangible Asset56" sheetId="56" r:id="rId56"/>
  </s:sheets>
  <s:definedNames/>
  <s:calcPr calcId="124519" calcMode="auto" fullCalcOnLoad="1"/>
</s:workbook>
</file>

<file path=xl/sharedStrings.xml><?xml version="1.0" encoding="utf-8"?>
<sst xmlns="http://schemas.openxmlformats.org/spreadsheetml/2006/main" uniqueCount="533">
  <si>
    <t>Document and Entity Information - USD ($)</t>
  </si>
  <si>
    <t>12 Months Ended</t>
  </si>
  <si>
    <t>Sep. 30, 2016</t>
  </si>
  <si>
    <t>Dec. 02, 2016</t>
  </si>
  <si>
    <t>Mar. 31, 2016</t>
  </si>
  <si>
    <t>Document And Entity Information</t>
  </si>
  <si>
    <t>Entity Registrant Name</t>
  </si>
  <si>
    <t>PATRIOT TRANSPORTATION HOLDING,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Entity Filer Category</t>
  </si>
  <si>
    <t>Non-accelerated Filer</t>
  </si>
  <si>
    <t>Entity Public Float</t>
  </si>
  <si>
    <t>Entity Common Stock, Shares Outstanding</t>
  </si>
  <si>
    <t>Document Fiscal Period Focus</t>
  </si>
  <si>
    <t>FY</t>
  </si>
  <si>
    <t>Document Fiscal Year Focus</t>
  </si>
  <si>
    <t>Consolidated and Combined Balance Sheets - USD ($) $ in Thousands</t>
  </si>
  <si>
    <t>Sep. 30, 2015</t>
  </si>
  <si>
    <t>Assets</t>
  </si>
  <si>
    <t>Cash and cash equivalents</t>
  </si>
  <si>
    <t>Accounts receivable, net of allowance for doubtful accounts of $153 and $144, respectively</t>
  </si>
  <si>
    <t>Federal and state taxes receivable</t>
  </si>
  <si>
    <t>Inventory of parts and supplies</t>
  </si>
  <si>
    <t>Prepaid tires on equipment</t>
  </si>
  <si>
    <t>Prepaid taxes and licenses</t>
  </si>
  <si>
    <t>Prepaid insurance</t>
  </si>
  <si>
    <t>Prepaid expenses, other</t>
  </si>
  <si>
    <t>Total current assets</t>
  </si>
  <si>
    <t>Land</t>
  </si>
  <si>
    <t>Buildings</t>
  </si>
  <si>
    <t>Equipment</t>
  </si>
  <si>
    <t>Property, plant and equipment, at cost</t>
  </si>
  <si>
    <t>Less accumulated depreciation</t>
  </si>
  <si>
    <t>Net property, plant and equipment</t>
  </si>
  <si>
    <t>Goodwill</t>
  </si>
  <si>
    <t>Intangible assets, net</t>
  </si>
  <si>
    <t>Other assets, net</t>
  </si>
  <si>
    <t>Total assets</t>
  </si>
  <si>
    <t>Liabilities and Shareholders' Equity</t>
  </si>
  <si>
    <t>Accounts payable</t>
  </si>
  <si>
    <t>Bank overdraft</t>
  </si>
  <si>
    <t>Accrued payroll and benefits</t>
  </si>
  <si>
    <t>Accrued insurance</t>
  </si>
  <si>
    <t>Accrued liabilities, other</t>
  </si>
  <si>
    <t>Total current liabilities</t>
  </si>
  <si>
    <t>Deferred income taxes</t>
  </si>
  <si>
    <t>Other liabilities</t>
  </si>
  <si>
    <t>Commitments and contingencies (Note 11)</t>
  </si>
  <si>
    <t xml:space="preserve"> </t>
  </si>
  <si>
    <t>Shareholders' Equity:</t>
  </si>
  <si>
    <t>Preferred stock, 5,000,000 shares authorized, of which 250,000 shares are disignated Series A Junior Participating Preferred Stock; $0.01 par value; none issued and outstanding</t>
  </si>
  <si>
    <t>Common stock, $.10 par value; (25,000,000 shares authorized; 3,289,353 and 3,272,804 shares issued and outstanding, respectively)</t>
  </si>
  <si>
    <t>Capital in excess of par value</t>
  </si>
  <si>
    <t>Retained earnings</t>
  </si>
  <si>
    <t>Accumulated other comprehensive income, net</t>
  </si>
  <si>
    <t>Total shareholders' equity</t>
  </si>
  <si>
    <t>Total liabilties and shareholders' equity</t>
  </si>
  <si>
    <t>Consolidated and Combined Balance Sheets (Parenthetical) - USD ($) $ in Thousands</t>
  </si>
  <si>
    <t>Statement of Financial Position [Abstract]</t>
  </si>
  <si>
    <t>Accounts receivable allowance for doubtful accounts</t>
  </si>
  <si>
    <t>Preferred stock, par value</t>
  </si>
  <si>
    <t>$ .01</t>
  </si>
  <si>
    <t>Preferred stock, shares authorized</t>
  </si>
  <si>
    <t>Series A Junior Participating Preferred Stock</t>
  </si>
  <si>
    <t>Preferred stock, shares issued</t>
  </si>
  <si>
    <t>Common stock, par value</t>
  </si>
  <si>
    <t>$ .10</t>
  </si>
  <si>
    <t>Common stock, shares authorized</t>
  </si>
  <si>
    <t>Common stock, shares issued</t>
  </si>
  <si>
    <t>Consolidated and Combined Statements of Income - USD ($) $ in Thousands</t>
  </si>
  <si>
    <t>Sep. 30, 2014</t>
  </si>
  <si>
    <t>Revenues:</t>
  </si>
  <si>
    <t>Transportation revenues</t>
  </si>
  <si>
    <t>Fuel surcharges</t>
  </si>
  <si>
    <t>Total revenues</t>
  </si>
  <si>
    <t>Cost of operations:</t>
  </si>
  <si>
    <t>Compensation and benefits</t>
  </si>
  <si>
    <t>Fuel expenses</t>
  </si>
  <si>
    <t>Repairs &amp; tires</t>
  </si>
  <si>
    <t>Other operating</t>
  </si>
  <si>
    <t>Insurance and losses</t>
  </si>
  <si>
    <t>Depreciation expense</t>
  </si>
  <si>
    <t>Rents, tags &amp; utilities</t>
  </si>
  <si>
    <t>Sales, general &amp; administrative</t>
  </si>
  <si>
    <t>Corporate expenses</t>
  </si>
  <si>
    <t>Intangible asset impairment</t>
  </si>
  <si>
    <t>[1]</t>
  </si>
  <si>
    <t>Gain on property sale</t>
  </si>
  <si>
    <t>Gain on equipment sales</t>
  </si>
  <si>
    <t>Total cost of operations</t>
  </si>
  <si>
    <t>Total operating profit</t>
  </si>
  <si>
    <t>BP claim Settlement</t>
  </si>
  <si>
    <t>Interest income and other</t>
  </si>
  <si>
    <t>Interest expense</t>
  </si>
  <si>
    <t>Income before income taxes</t>
  </si>
  <si>
    <t>Provision for income taxes</t>
  </si>
  <si>
    <t>Net income</t>
  </si>
  <si>
    <t>Earnings per common share:</t>
  </si>
  <si>
    <t>Net income - basic</t>
  </si>
  <si>
    <t>Net income - diluted</t>
  </si>
  <si>
    <t>Number of shares (in thousands) used in computing:</t>
  </si>
  <si>
    <t>-basic earnings per common share</t>
  </si>
  <si>
    <t>-diluted earnings per common share</t>
  </si>
  <si>
    <t>The Company recorded a non-cash, impairment charge related to the customer relationship intangible asset recorded resulting from the Pipeline acquisition of $2,074 during the second quarter of fiscal 2015.</t>
  </si>
  <si>
    <t>Consolidated and Combined Statements of Comprehensive Income - USD ($) $ in Thousands</t>
  </si>
  <si>
    <t>Income Statement [Abstract]</t>
  </si>
  <si>
    <t>Other comp. income (loss) net of tax:</t>
  </si>
  <si>
    <t>Actuarial gain (loss) retiree health</t>
  </si>
  <si>
    <t>Minimum pension liability</t>
  </si>
  <si>
    <t>Comprehensive income</t>
  </si>
  <si>
    <t>Consolidated and Combined Statements of Cash Flows - USD ($) $ in Thousands</t>
  </si>
  <si>
    <t>Cash flows from operating activities:</t>
  </si>
  <si>
    <t>Adjustments to reconcile net income to net cash provided by operating activities:</t>
  </si>
  <si>
    <t>Depreciation and amortization</t>
  </si>
  <si>
    <t>Gain on asset dispositions</t>
  </si>
  <si>
    <t>Stock-based compensation</t>
  </si>
  <si>
    <t>Net changes in operating assets and liabilities:</t>
  </si>
  <si>
    <t>Accounts receivable</t>
  </si>
  <si>
    <t>Prepaid expenses</t>
  </si>
  <si>
    <t>Other assets</t>
  </si>
  <si>
    <t>Accounts payable and accrued liabilities</t>
  </si>
  <si>
    <t>[2]</t>
  </si>
  <si>
    <t>Income taxes payable and receivable</t>
  </si>
  <si>
    <t>Long-term insurance liabilities and other long-term liabilities</t>
  </si>
  <si>
    <t>Net cash provided by operating activities</t>
  </si>
  <si>
    <t>Cash flows from investing activities:</t>
  </si>
  <si>
    <t>Purchase of property and equipment</t>
  </si>
  <si>
    <t>Business acquisition</t>
  </si>
  <si>
    <t>Proceeds from the sale of property, plant and equipment</t>
  </si>
  <si>
    <t>Net cash used in investing activities</t>
  </si>
  <si>
    <t>Cash flows from financing activities:</t>
  </si>
  <si>
    <t>(Decrease) increase in bank overdrafts</t>
  </si>
  <si>
    <t>Proceeds from borrowing on revolving credit facility</t>
  </si>
  <si>
    <t>Payments on revolving credit facility</t>
  </si>
  <si>
    <t>Debt issue costs</t>
  </si>
  <si>
    <t>Excess tax benefits from exercise of stock options</t>
  </si>
  <si>
    <t>Proceeds from exercised stock options</t>
  </si>
  <si>
    <t>Net distributions to FRP prior to spin-off</t>
  </si>
  <si>
    <t>Net cash (used in) provided by financing activities</t>
  </si>
  <si>
    <t>Net increase in cash and cash equivalents</t>
  </si>
  <si>
    <t>Cash and cash equivalents at beginning of year</t>
  </si>
  <si>
    <t>Cash and cash equivalents at end of the year</t>
  </si>
  <si>
    <t>Supplemental disclosures of cash flow information:</t>
  </si>
  <si>
    <t>Cash paid during the year for interest</t>
  </si>
  <si>
    <t>Cash paid during the year for Income taxes</t>
  </si>
  <si>
    <t>The Company recorded non-cash transactions for vacation liability of the Pipeline business acquisition of $132 in fiscal 2014.</t>
  </si>
  <si>
    <t>Consolidated and Combined Statements of Shareholders' Equity/Net Investment - USD ($) $ in Thousands</t>
  </si>
  <si>
    <t>Common Stock</t>
  </si>
  <si>
    <t>Capital in Excess of Par Value</t>
  </si>
  <si>
    <t>Retained Earnings</t>
  </si>
  <si>
    <t>Net Investment</t>
  </si>
  <si>
    <t>Accumulated Other Comprehensive Income, net of tax</t>
  </si>
  <si>
    <t>Total</t>
  </si>
  <si>
    <t>Beginning balance, shares at Sep. 30, 2013</t>
  </si>
  <si>
    <t>Beginning balance, amount at Sep. 30, 2013</t>
  </si>
  <si>
    <t>Minimum pension liability, net of tax</t>
  </si>
  <si>
    <t>Actuarial (loss) gain, net</t>
  </si>
  <si>
    <t>Ending balance, shares at Sep. 30, 2014</t>
  </si>
  <si>
    <t>Ending balance, amount at Sep. 30, 2014</t>
  </si>
  <si>
    <t>Issuance of common stock at spinoff, shares</t>
  </si>
  <si>
    <t>Issuance of common stock at spinoff, amount</t>
  </si>
  <si>
    <t>Exercise of stock options, shares</t>
  </si>
  <si>
    <t>Exercise of stock options, amount</t>
  </si>
  <si>
    <t>Shares granted to Directors, shares</t>
  </si>
  <si>
    <t>Shares granted to Directors, amount</t>
  </si>
  <si>
    <t>Reclassification of net investment to capital in excess of par value</t>
  </si>
  <si>
    <t>Ending balance, shares at Sep. 30, 2015</t>
  </si>
  <si>
    <t>Ending balance, amount at Sep. 30, 2015</t>
  </si>
  <si>
    <t>Ending balance, shares at Sep. 30, 2016</t>
  </si>
  <si>
    <t>Ending balance, amount at Sep. 30, 2016</t>
  </si>
  <si>
    <t>Accounting Policies</t>
  </si>
  <si>
    <t>Accounting Policies [Abstract]</t>
  </si>
  <si>
    <t>1. Accounting
Policies. DESCRIPTION OF BUSINESS Spin-off Transaction On January 30, 2015, FRP Holdings, Inc. ("FRP")
completed the tax-free spin-off (the “Spin-off") of Patriot Transportation Holding, Inc., (the "Company" or
"Patriot"). In the Spin-off, FRP distributed all of the outstanding stock of the Company to FRP's shareholders as of
the record date of January 9, 2015. FRP’s shareholders received one share of Patriot (stock symbol “PATI”) for
every three shares of FRP owned on the record date resulting in 3,242,524 of Patriot shares outstanding on the distribution date.
Patriot now is an independent, publicly traded company, and FRP retains no ownership in Patriot. Company’s Business The business of the Company, conducted
through our wholly owned subsidiary, Florida Rock &amp; Tank Lines, Inc., is to transport petroleum and other liquids and dry bulk
commodities. We do not own any of the products we haul, rather, we act as a third party carrier to deliver our customer’s
products from point A to point B predominately using Company employees driving Company owned tractors and tank trailers. Approximately
82% of our business consists of hauling liquid petroleum products (mostly gas and diesel fuel) from large scale fuel storage facilities
to our customers’ retail outlets (e.g. convenience stores, truck stops and fuel depots) where we off-load the product into
our customer’s fuel storage tanks for ultimate sale to the retail consumer. The remaining 18% of our business consists of
hauling our customer’s dry bulk commodities such as cement, lime and various industrial powder products and liquid chemicals. PRINCIPLES OF CONSOLIDATION AND COMBINATION
- The consolidated and combined financial statements were prepared in accordance with U.S. generally accepted accounting principles
(“GAAP”) and include the accounts, certain assets, liabilities, and expenses of Patriot and its wholly owned subsidiaries
that comprise the Company. All significant intercompany transactions within the consolidated and combined entity have been eliminated. 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 INVENTORY - Inventory of parts and
supplies is valued at the lower of cost (first-in, first-out) or market. TIRES ON EQUIPMENT - The value of
tires on tractors and trailers is accounted for as a prepaid expense and amortized over the life of the tires as a function of
miles driven. REVENUE AND EXPENSE RECOGNITION -
Transportation revenue, including fuel surcharges, is recognized when the services have been rendered to customers or delivery
has occurred, the pricing is fixed or determinable and collectibility is reasonably assured. Transportation expenses are recognized
as incurred. ACCOUNTS RECEIVABLE - Accounts receivable
are recorded net of discounts and provisions for estimated allowances. We estimate allowances on an ongoing basis by considering
historical and current trends. We record estimated bad debts expense as a selling, general and administrative expense.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Any trade accounts receivable balances written off are charged against
the allowance for doubtful accounts. The Company has not experienced any significant credit-related losses in the past three years. PROPERTY AND EQUIPMENT - Property
and equipment is recorded at cost less accumulated depreciation. Provision for depreciation of property and equipment is computed
using the straight-line method based on the following estimated useful lives:
Years
Building and improvements 7-39
Revenue equipment 7-10
Other equipment 3-10 The Company recorded depreciation
expenses for 2016, 2015 and 2014 of $9,487,000, $9,154,000 and $8,898,000, respectively. IMPAIRMENT OF LONG-LIVED ASSETS -
The Company periodically reviews its long-lived assets, which include property and equipment and purchased intangible assets subject
to amortization, for potential impairment whenever events or circumstances indicate the carrying amount of a long-lived asset may
not be recoverable. The analysis consists of a review of future anticipated results considering business prospects and asset utilization.
If the sum of these future cash flows (undiscounted and without interest charges) is less than the carrying amount of the assets,
the Company would record an impairment loss based on the fair value of the assets with the fair value of the assets generally based
upon an estimate of the discounted future cash flows expected with regards to the assets and their eventual disposition. GOODWILL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n the
recorded goodwill is impaired to its implied fair value with a charge to operating expense. INSURANCE - The Company has a $250,000
to $500,000 self-insured retention per occurrence in connection with certain of its workers’ compensation, automobile liability,
and general liability insurance programs (“risk insurance”). The Company is also self-insured for its employee health
insurance benefits and carries stop loss coverage for losses over $250,000 per covered participant per year plus a $77,000 aggregate.
The Company has established an accrued liability for the estimated cost in connection with its portion of its risk and health insurance
losses incurred and reported. Claims paid by the Company are charged against the liability. Additionally, the Company maintains
an accrued liability for incurred but not reported claims based on historical analysis of such claims. Payments made under a captive
agreement for each year’s loss fund are scheduled in advance using actuarial methodology. The captive agreement provides
that we will share in the underwriting results, good or bad, within a $250,000 per occurrence layer of loss through retrospective
premium adjustments. The method of calculating the accrual liability is subject to inherent uncertainty. If actual results are
less favorable than the estimates used to calculate the liabilities, the Company would have to record expenses in excess of what
has been accrued. 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 STOCK BASED COMPENSATION –
The Company accounts for compensation related to share based plans by recognizing the grant date fair value of stock options and
other equity-based compensation issued to Company employees in Patrio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related impact are discussed in Footnote
6. PENSION PLAN - The Company accounts
for its pension plan following the requirements of FASB ASC Topic 715, “Compensation – Retirement Benefits”,
which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 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and salvage values of our vehicles and equipment, provisions for uncollectible accounts
receivable,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 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 COMPREHENSIVE INCOME – Comprehensive
income consists of net income and other comprehensive income (loss). Other comprehensive income (loss) refers to expenses, gains,
and losses that are not included in net income, but rather are recorded directly in shareholder’s equity/net investment. NET INVESTMENT BY PARENT –
The Net investment by former Parent represents a net balance reflecting FRP’s initial investment in the Company and subsequent
adjustments resulting from the operations of the Company and various transactions between the Company and FRP. RECENTLY ISSUED ACCOUNTING STANDARDS –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adopted this guidance retrospectively as of October 1, 2015 and reclassified $309,000 of deferred tax liability as
of September 30, 2015 from current to long term.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2020 and requires a modified retrospective
transition approach and includes a number of practical expedients. Early adoption of the standard is permitted. The Company is
currently evaluating the impacts the adoption of this accounting guidance will have on the consolidated financial statements. The
Company has relatively few leases extending over 12 months, the total gross contractual obligation for lease payments greater than
12 months at September 30, 2016 was $1,722,000. In March 2016, the FASB issued ASU No. 2016-09,
“Compensation—Stock Compensation (Topic 718): Improvements to Employee Share-Based Payment Accounting”.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disclosed on the statement of cash flows as financing activity
under the current rules.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The Company may early adopt this accounting guidance in fiscal 2017 or as required
in fiscal 2018.</t>
  </si>
  <si>
    <t>Related Party Agreements</t>
  </si>
  <si>
    <t>Related Party Transactions [Abstract]</t>
  </si>
  <si>
    <t xml:space="preserve"> 2. Related
Party Agreements. In order to effect the Spin-off and
govern our relationship with FRP Holdings, Inc. after the Spin-off, we entered into an Employee Matters Agreement and a Transition
Services Agreement. The Employee Matters Agreement generally allocates responsibilities to each company for liabilities relating
to each Company’s current and former employees and allocated responsibilities under employee benefit plans. The Transition
Services Agreement sets forth the terms on which the Company will provide to FRP certain services that were shared prior to the
Spin-off, including the services of certain shared executive officers, for a period of 12 or more months after the Spin-off. The
boards of the respective companies have since extended these agreements for an additional twelve months. The consolidated and combined statements of
income reflect charges and/or allocation to FRP Holdings, Inc. for these services of $1,542,000, $2,211,000, and $2,539,000 for
fiscal 2016, 2015 and 2014, respectively. Included in the charges above are amounts recognized for corporate executive stock-based
compensation expense. These charges are reflected as a reduction to corporate expenses. To determine these allocations between
FRP and Patriot as set forth in the Transition Services Agreemen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 Patriot provides information technology
services and previously subleased office space to Bluegrass Materials Company, LLC (“Bluegrass”). Mr. John Baker, brother
of Edward L. Baker and uncle of Thompson S. Baker II, serves as Chairman of Bluegrass, and his son, Edward L. Baker II, serves
as its Chief Executive Officer. Messrs. John Baker and Edward L. Baker II have a beneficial ownership interest in Bluegrass. Bluegrass
paid $599,000, $490,000 and $359,000 to the Company for fiscal 2016, 2015 and 2014 respectively for such information technology
services and office space. The services to Bluegrass are anticipated to cease by December 31, 2016.</t>
  </si>
  <si>
    <t>Debt</t>
  </si>
  <si>
    <t>Debt Disclosure [Abstract]</t>
  </si>
  <si>
    <t>3. Debt. The Company had no long-term debt
outstanding at September 30, 2016 and September 30, 2015. The Company has two revolving lines of credit at September 30, 2016 as
follows: Prior to the Spin-off, the Company
was permitted to borrow under FRP's credit agreement with Wells Fargo Bank, N.A. (the "FRP Credit Agreement"). On January
30, 2015, the Company entered into a new $25 million, five year, revolving credit agreement with Wells Fargo Bank, N.A. and assumed
and refinanced $5.1 million then outstanding on the FRP Credit Agreement into this new revolver. As of September 30, 2016, we had
no outstanding debt borrowed on this revolver, $2,436,000 outstanding under letters of credit and $22,564,000 available for additional
borrowings. In addition to the unsecured revolving
facility provided by Wells Fargo, Management determined the Company needed an additional financing source to provide capital for
potential growth opportunities. The Company closed on a loan on May 13, 2015 from Branch Banking and Trust Company (BB&amp;T) for
up to $25 million under a two (2) year revolving facility to be secured by a portion of the Company’s equipment. This facility
contains a provision which automatically converts any draws under the revolver into five-year term loans with a seven year amortization.
As of September 30 2016, the Company had not taken any draws against this facility. These credit agreements contain certain
conditions, affirmative financial covenants and negative covenants including limitations on paying cash dividends. The Company
was in compliance with all of its loan covenants as of September 30, 2016.</t>
  </si>
  <si>
    <t>Operating Leases</t>
  </si>
  <si>
    <t>Leases [Abstract]</t>
  </si>
  <si>
    <t>Leases</t>
  </si>
  <si>
    <t>4.
Operating Leases. The Company leases certain assets
under operating leases, which primarily consist of real estate leases for the corporate office and some of our terminal locations.
Certain operating leases provide for renewal options, which can vary by lease and are typically offered at their fair rental value.
The Company has not made any residual value guarantees related to its operating leases; therefore, there is no corresponding liability
recorded on the Balance Sheets. Future minimum annual lease payments
for assets under operating leases as of September 30, 2016 are as follows (in thousands):
Fiscal Year Total
2017 458
2018 299
2019 303
2020 307
2021 311
Thereafter 501
Total minimum lease payments $ 2,179
Aggregate expense under operating
leases was $759,000, $742,000 and $738,000 for 2016, 2015 and 2014, respectively. Certain operating leases include rent escalation
provisions, which are recognized as expense on a straight-line basis.</t>
  </si>
  <si>
    <t>Earnings per share</t>
  </si>
  <si>
    <t>Earnings Per Share [Abstract]</t>
  </si>
  <si>
    <t>5. Earnings Per Share.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On January 30, 2015, 3,242,524 shares of our
common stock were distributed to the shareholders of FRP in connection with the Spin-off and distribution. For comparative
purposes, we have assumed this amount to be outstanding as of the beginning of each period prior to the Spin-off and distribution
presented in the calculation of weighted average shares outstanding. The following details the computations
of the basic and diluted earnings per common share. (Shares in thousands, except per share amounts.)
Years Ended September 30
2016 2015 2014
Common shares:
Weighted average common shares
outstanding during the period -
shares used for basic earnings
per common share 3,283 3,268 3,243
Common shares issuable under share
based payment plans which are
potentially dilutive 2 7 —
Common shares used for diluted
earnings per common share 3,285 3,275 3,243
Net income $ 5,705 3,339 3,197
Earnings per common share
Basic $ 1.74 1.02 .99
Diluted $ 1.74 1.02 .99 For 2016 and 2015, 80,669 and 19,218
shares, respectively,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6. Stock-Based Compensation Plans. Participation in FRP Plans The Company's directors, officers
and key employees previously were eligible to participate in FRP's 2000 Stock Option Plan and the 2006 Stock Option Plan under
which options for shares of common stock were granted to directors, officers and key employees. All related compensation expense
has been fully allocated to the Company (rather than FRP) and included in corporate expenses. Corporate expense also reflects an
offsetting credit for the Transition Services Agreement allocation to FRP. All outstanding options held by company directors, officers
and key employees on January 30, 2015 were cancelled and replaced by an equal number of FRP options at 75.14% of the previous exercise
price based upon the market value of FRP less the when issued market value of the Company on that day. Patriot Incentive Stock Plan In January 2015, the Board of Directors
of the Company adopted the Patriot Transportation Holding, Inc. Incentive Stock Plan. Grants were issued based upon all outstanding
FRP options held by company directors, officers and key employees on January 30, 2015 with the same remaining terms. The grants
were based upon the FRP options outstanding at 24.86% of the previous exercise price based upon the when issued market value of
the Company compared to the market value of FRP on that day. Simultaneously, the number of shares were divided by 3 and the exercise
price multiplied by 3 to adjust for the Spin-off distribution of 1 for 3 shares of FRP. The number of common shares available for
future issuance was 142,360 at September 30, 2016. Patriot utilizes the Black-Scholes
valuation model for estimating fair value of stock compensation for options awarded to officers and employees. Each grant is evaluated
based upon assumptions at the time of grant. The assumptions are no dividend yield, expected volatility between 37% and 41%, risk-free
interest rate of .9 to 2.0% and expected life of 3.0 to 7.0 years. The dividend yield of zero is based
on the fact that Patriot does not pay cash dividends and has no present intention to pay cash dividends. Expected volatility is
estimated based on FRP’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Subsequent to Spin-off, the realized
tax benefit pertaining to options exercised and the remaining compensation cost of options previously granted prior to the Spin-off
will be recognized by FRP or Patriot based on the employment location of the related employee or director. The Company recorded the following
stock compensation expense for FRP and Patriot options (including allocations in periods prior to the Spin-off) in its consolidated
and combined statements of income (in thousands):
Years Ended September 30
2016 2015 2014
Stock option grants $ 384 274 220
Annual director stock award 361 343 349
$ 745 617 569 A summary of Company stock options is presented
below (in thousands, except share and per share amounts):
Weighted Weighted Weighted
Number Average Average Average
Of Exercise Remaining Grant Date
Options Shares Price Term (yrs) Fair Value(000's)
Grants substituted on
January 30, 2015 91,315 $ 20.31 5.6 $ 761
Exercised (16,000 ) 12.62 $ (95 )
Outstanding at
September 30, 2015 75,315 $ 21.95 5.8 $ 666
Granted 38,794 23.78 362
Forfeited (3,298 ) 24.24 (29 )
Outstanding at
September 30, 2016 110,811 $ 22.52 6.2 $ 999
Exercisable at
September 30, 2016 68,049 $ 21.43 4.8 $ 548
Vested during
twelve months ended
September 30, 2016 13,651 $ 110 The following table summarizes information
concerning stock options outstanding at September 30, 2016:
Shares Weighted Weighted
Range of Exercise under Average Average
Prices per Share Option Exercise Price Remaining Life
Non-exercisable:
$16.50 – $20.63 4,874 18.99 6.0
$20.64 - $25.78 28,276 23.77 9.1
$25.79-32.23 9,612 28.39 7.8
42,762 $ 24.27 8.5 years
Exercisable:
$16.50 - $20.63 35,188 18.49 4.3
$20.64 - $25.78 23,255 22.78 4.4
$25.79 - $32.23 9,606 28.91 7.7
68,049 $ 21.43 4.8 Years
Total 110,811 $ 22.52 6.2 Years The aggregate intrinsic value of exercisable
Company options was $79,000 and the aggregate intrinsic value of all outstanding in-the-money options was $87,000 based on the
Company’s market closing price of $20.73 on September 30, 2016 less exercise prices. The realized tax benefit from Patriot
option exercises during fiscal 2016 was $353,000 which pertained to FRP options exercised that were granted prior to the Spin-off
to persons employed by Patriot. The unrecognized compensation expense of Patriot options granted as of September 30, 2016 was $647,000,
which is expected to be recognized over a weighted-average period of 3.0 years.</t>
  </si>
  <si>
    <t>Income Taxes</t>
  </si>
  <si>
    <t>Income Tax Disclosure [Abstract]</t>
  </si>
  <si>
    <t>7. Income Taxes. The provision for income taxes for
continuing operations for fiscal years ended September 30 consists of the following (in thousands):
2016 2015 2014
Current:
Federal $ 1,247 2,315 2,081
State 334 408 424
1,581 2,723 2,505
Deferred 2,067 (588 ) (461 )
Total $ 3,648 2,135 2,044 A reconciliation between the amount
of tax shown above and the amount computed at the statutory Federal income tax rate follows (in thousands):
2016 2015 2014
Amount computed at statutory
Federal rate $ 3,180 1,862 1,804
State income taxes (net of Federal
income tax benefit) 440 257 233
Other, net 28 16 7
Provision for income taxes $ 3,648 2,135 2,044 In this reconciliation, the category
“Other, net” consists of changes in permanent tax differences related to non-deductible expenses, special tax rates
and tax credits, interest and penalties, and adjustments to prior year estimates. The types of temporary differences
and their related tax effects that give rise to deferred tax assets and deferred tax liabilities at September 30, are presented
below (in thousands):
2016 2015
Deferred tax liabilities:
Property and equipment $ 12,156 10,684
Prepaid expenses 134 —
Gross deferred tax liabilities 12,290 10,684
Deferred tax assets:
Insurance liabilities 184 656
Employee benefits and other 1,627 1,694
Gross deferred tax assets 1,811 2,350
Net deferred tax liability $ 10,479 8,334 The Company has no unrecognized tax
benefits. Patriot tax returns in the U.S. and
various states that include the Company are subject to audit by taxing authorities. As of September 30, 2016, the earliest tax
year that remains open for audit in the Unites States is 2010.</t>
  </si>
  <si>
    <t>Accrued Insurance</t>
  </si>
  <si>
    <t>Insurance [Abstract]</t>
  </si>
  <si>
    <t xml:space="preserve">8. Accrued Insurance. The Company has established an accrued liability for the estimated
cost in connection with its portion of its risk and health insurance losses incurred and reported. Payments made under a captive
agreement for each year’s risk loss fund are scheduled in advance using actuarial methodology. Captive insurance assets available
to us to settle risk insurance liabilities are not reported on our balance sheet as we do not control or consolidate the captive. The accrued insurance liability at
September 30 is summarized as follows (in thousands):
2016 2015
Accrued insurance, current portion $ 700 1,102
Accrued insurance, non-current 184 1,026
Total accrued insurance $ 884 2,128
Captive agreement assets 3,669 2,986
Gross accrued insurance $ 4,553 5,114 </t>
  </si>
  <si>
    <t>Employee Benefits</t>
  </si>
  <si>
    <t>Compensation and Retirement Disclosure [Abstract]</t>
  </si>
  <si>
    <t>9. Employee Benefits. The Company and certain subsidiaries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Patriot contributes to a participant’s account an amount equal to 50% (with certain
limits) of the participant’s contribution. Additionally, the Company may make an annual discretionary contribution to the
plan as determined by the Board of Directors, with certain limitations. The plan provides for deferred vesting with benefits payable
upon retirement or earlier termination of employment. The Company’s allocated cost was $792,000 in 2016, $718,000 in 2015
and $718,000 in 2014. The Company has a Management Security
Plan (MSP) for certain key employees. The accruals for future benefits are based upon the remaining years to retirement of the
participating employees and other actuarial assumptions. The fourth quarter of fiscal 2014 included a $575,000 unfavorable adjustment
to the actuarially assumed expense due to the death prior to retirement of one of the plan participants. The expense allocated
to the Company for fiscal 2016, 2015 and 2014 was $25,000, $28,000 and $614,000, respectively. The accrued benefit related to the
Company under this plan as of September 30, 2016 and 2015 was $702,000 and $744,000, respectively. The Company provides certain health
benefits for retired employees. Employees may become eligible for those benefits if they were employed by the Company prior to
December 10, 1992, meet the service requirements and reach retirement age while working for Patriot. The plan is contributory and
unfunded. The Company accrues its allocated estimated cost of retiree health benefits over the years that the employees render
service. The accrued postretirement benefit obligation for this plan related to the Company as of September 30, 2016 and 2015 was
$180,000 and $387,000, respectively. The net periodic postretirement benefit cost allocated to the Company was $16,000, $12,000
and $12,000 for fiscal 2016, 2015 and 2014, respectively. The discount rate used in determining the Net Periodic Postretirement
Benefit Cost was 3.7% for 2016, 4.0% for 2015 and 4.0% for 2014. The discount rate used in determining the Accumulated Postretirement
Benefit Obligation (APBO) was 4.25% for 2016, 2015, and 2014. No medical trend is applicable because the Company’s share
of the cost is frozen.</t>
  </si>
  <si>
    <t>Fair Value Measurements</t>
  </si>
  <si>
    <t>Fair Value Disclosures [Abstract]</t>
  </si>
  <si>
    <t>10.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s of September 30, 2016 the Company
had no assets or liabilities measured at fair value on a recurring or non-recurring basis. At September 30, 2016 and 2015, the
carrying amount reported in the consolidated and combined balance sheets for cash and cash equivalents, accounts receivable, accounts
payable and other financial instruments approximate their fair value based upon the short-term nature of these items. We believe
the fair value of the allocated outstanding debt obligations approximate their carrying value as the related debt agreements reflect
present market terms and as certain debt obligations contain certain interest rates that reset periodically based on current market
indices.</t>
  </si>
  <si>
    <t>Contingent liabilities</t>
  </si>
  <si>
    <t>Commitments and Contingencies Disclosure [Abstract]</t>
  </si>
  <si>
    <t>11. Contingent Liabilities. The Company is involved in litigation
on a number of matters and is subject to certain claims which arise in the normal course of business. The Company has retained
certain self-insurance risks with respect to losses for third party liability and property damage. There is a reasonable possibility
that the Company’s estimate of vehicle and workers’ compensation liability may be understated or overstated but the
possible range cannot be estimated. The liability at any point in time depends upon the relative ages and amounts of the individual
open claims. In the opinion of management none of these matters are expected to have a material adverse effect on the Company’s
financial condition, results of operations or cash flows.</t>
  </si>
  <si>
    <t>Concentrations</t>
  </si>
  <si>
    <t>Risks and Uncertainties [Abstract]</t>
  </si>
  <si>
    <t xml:space="preserve">12. Concentrations. Market: Customers Deposits </t>
  </si>
  <si>
    <t>Unusual or Infrequent Items Impacting Quarterly Results</t>
  </si>
  <si>
    <t>Unusual or Infrequent Items, or Both [Abstract]</t>
  </si>
  <si>
    <t>13. Unusual or Infrequent Items Impacting
Quarterly Results. On September 30, 2016, the Company
received $1,330,000 for an easement granted to the state of Florida over the Company's 25.2 acre terminal facility in Tampa, Florida
resulting in a $1,277,000 gain. The easement prohibits residential development on the site and prohibits hotel development on a
portion of the site. On October 20, 2015, the Company
received notice from the Claims Administrator for the Deepwater Horizon Economic and Property Damages Settlement Program that the
Company’s claim in the amount of $2,106,281 qualifies for payment under the terms of the Economic and Property Damages Settlement
Agreement. On December 18, 2015 BP accepted the Company’s proposal of $2,047,651. The Company received payment
of $1,687,085 on January 6, 2016 net of all contingency fees. This amount is included in other income. An impairment charge of $2,074,000
was recorded in second quarter 2015 related to the recorded customer relationship intangible asset fair value pertaining to the
Pipeline acquisition in November 2013. Sales, general &amp; administrative
expense for the fourth quarter of fiscal 2014 includes a $575,000 unfavorable adjustment to the actuarially assumed expense due
to the death prior to retirement of one of the Management Security Plan participants.</t>
  </si>
  <si>
    <t>Pipeline Business Acquisition</t>
  </si>
  <si>
    <t>Business Combinations [Abstract]</t>
  </si>
  <si>
    <t>14. Pipeline Business Acquisition. The operations acquired from Pipeline Transportation,
Inc. on November 7, 2013 for $10,023,000 are included in the Company’s consolidated and combined operating results subsequent
to the acquisition date. The Company accounted for this acquisition in accordance with the provisions of ASC 805, Business Combinations
(ASC 805) and allocated the purchase price of the business based upon the fair value of the assets acquired and liabilities assumed,
using a third party valuation expert as follows (in thousands):
Consideration:
Fair value of consideration transferred (cash paid) $ (10,023 )
Acquisition related costs expensed $ 75
Recognized amounts of identifiable assets acquired and liabilities assumed:
Property and equipment $ 3,397
Prepaid tires and other prepaid assets 276
Customer relationships 4,004
Trade name 72
Non-compete agreement 62
Vacation liability assumed (132 )
Total identifiable net assets assumed $ 7,679
Goodwill 2,344
Total $ 10,023 The goodwill recorded resulting from the acquisition
amounted to $2,344,000 and is shown on the consolidated and combined balance sheets under Goodwill, and is amortizable for tax
purposes. The other intangible assets acquired in the transaction are reflected in the line Intangible assets, net on the consolidated
and combined balance sheets. In connection with the Pipeline acquisition, the Company assumed certain vehicle leases. As of September
30, 2016 these non-cancellable operating leases will require minimum annualized rental payments approximating $200,000 for the
next 1.1 fiscal years.</t>
  </si>
  <si>
    <t>Goodwill and Intangible Assets</t>
  </si>
  <si>
    <t>Goodwill and Intangible Assets Disclosure [Abstract]</t>
  </si>
  <si>
    <t xml:space="preserve">15. Goodwill and Intangible Assets. The changes in gross carrying amounts of goodwill
are as follows (in thousands):
Goodwill
October 1, 2013 $ 1,087
Goodwill acquired 2,344
September 30, 2014 3,431
No activity —
September 30, 2015 3,431
No activity —
September 30, 2016 $ 3,431 The Company assesses goodwill for
impairment on an annual basis in the fourth quarter, or more frequently if events or changes in circumstances indicate that the
asset might be impaired. The Company reviews intangible assets,
including customer value, trade name and non-compete agreemen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including impairment) of identifiable intangible assets are as follows (in thousands):
September 30, 2016 September 30, 2015
Gross Accumulated Gross Accumulated
Amount Amortization Amount Amortization
Amortizable intangible assets:
Customer value (useful life 10.5 years) 4,004 2,844 4,004 2,691
Trade name (useful life 3.5 years) 72 60 72 39
Non-compete (useful life 5 years) 62 36 62 24
$ 4,138 $ 2,940 $ 4,138 $ 2,754 The Company recorded an impairment charge related
to the recorded customer relationship intangible asset resulting from the Pipeline acquisition of $2,074,000, with an after tax
impact to net income of $1,265,000, in its consolidated and combined financial statements for the quarter ended March 31, 2015.
The impairment charge was calculated utilizing the assistance of a third party valuation expert. The Company's conclusion that
an impairment charge was necessary in second quarter 2015 was a the result of (i) the loss of certain Pipeline customers over the
course of the first nine months of calendar 2014, and then (ii) the notification from another customer during the second quarter
that we would not be able to retain a sizeable piece of the business we acquired from Pipeline at the rates we quoted them during
a competitive bid process. Amortization expense for intangible
assets was $186,000 for 2016 and it is included in sales, general and administrative expense. Estimated amortization expense for
the five succeeding years follows (in thousands):
Amount
2017 $ 177
2018 166
2019 154
2020 153
2021 153
Total $ 803 </t>
  </si>
  <si>
    <t>Subsequent Events</t>
  </si>
  <si>
    <t>Subsequent Events [Abstract]</t>
  </si>
  <si>
    <t xml:space="preserve">16. Subsequent Events. </t>
  </si>
  <si>
    <t>Accounting Policies (Policies)</t>
  </si>
  <si>
    <t>Organization, Consolidation and Presentation of Financial Statements [Abstract]</t>
  </si>
  <si>
    <t>Description of Business</t>
  </si>
  <si>
    <t>DESCRIPTION OF BUSINESS Spin-off Transaction On January 30, 2015, FRP Holdings, Inc. ("FRP")
completed the tax-free spin-off (the “Spin-off") of Patriot Transportation Holding, Inc., (the "Company" or
"Patriot"). In the Spin-off, FRP distributed all of the outstanding stock of the Company to FRP's shareholders as of
the record date of January 9, 2015. FRP’s shareholders received one share of Patriot (stock symbol “PATI”) for
every three shares of FRP owned on the record date resulting in 3,242,524 of Patriot shares outstanding on the distribution date.
Patriot now is an independent, publicly traded company, and FRP retains no ownership in Patriot. Company’s Business The business of the Company, conducted
through our wholly owned subsidiary, Florida Rock &amp; Tank Lines, Inc., is to transport petroleum and other liquids and dry bulk
commodities. We do not own any of the products we haul, rather, we act as a third party carrier to deliver our customer’s
products from point A to point B predominately using Company employees driving Company owned tractors and tank trailers. Approximately
82% of our business consists of hauling liquid petroleum products (mostly gas and diesel fuel) from large scale fuel storage facilities
to our customers’ retail outlets (e.g. convenience stores, truck stops and fuel depots) where we off-load the product into
our customer’s fuel storage tanks for ultimate sale to the retail consumer. The remaining 18% of our business consists of
hauling our customer’s dry bulk commodities such as cement, lime and various industrial powder products and liquid chemicals.</t>
  </si>
  <si>
    <t>Principles of consolidation and combination</t>
  </si>
  <si>
    <t>PRINCIPLES OF CONSOLIDATION AND COMBINATION
- The consolidated and combined financial statements were prepared in accordance with U.S. generally accepted accounting principles
(“GAAP”) and include the accounts, certain assets, liabilities, and expenses of Patriot and its wholly owned subsidiaries
that comprise the Company. All significant intercompany transactions within the consolidated and combined entity have been eliminated.</t>
  </si>
  <si>
    <t>Cash and Cash Equivalents</t>
  </si>
  <si>
    <t>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t>
  </si>
  <si>
    <t>Inventory</t>
  </si>
  <si>
    <t>INVENTORY - Inventory of parts and
supplies is valued at the lower of cost (first-in, first-out) or market.</t>
  </si>
  <si>
    <t>Tires on Equipment</t>
  </si>
  <si>
    <t>TIRES ON EQUIPMENT - The value of
tires on tractors and trailers is accounted for as a prepaid expense and amortized over the life of the tires as a function of
miles driven.</t>
  </si>
  <si>
    <t>Revenue and Expense Recognition</t>
  </si>
  <si>
    <t>REVENUE AND EXPENSE RECOGNITION -
Transportation revenue, including fuel surcharges, is recognized when the services have been rendered to customers or delivery
has occurred, the pricing is fixed or determinable and collectibility is reasonably assured. Transportation expenses are recognized
as incurred.</t>
  </si>
  <si>
    <t>Accounts Receivable</t>
  </si>
  <si>
    <t>ACCOUNTS RECEIVABLE - Accounts receivable
are recorded net of discounts and provisions for estimated allowances. We estimate allowances on an ongoing basis by considering
historical and current trends. We record estimated bad debts expense as a selling, general and administrative expense.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Any trade accounts receivable balances written off are charged against
the allowance for doubtful accounts. The Company has not experienced any significant credit-related losses in the past three years.</t>
  </si>
  <si>
    <t>Property and Equipment</t>
  </si>
  <si>
    <t>PROPERTY AND EQUIPMENT - Property
and equipment is recorded at cost less accumulated depreciation. Provision for depreciation of property and equipment is computed
using the straight-line method based on the following estimated useful lives:
Years
Building and improvements 7-39
Revenue equipment 7-10
Other equipment 3-10 The Company recorded depreciation
expenses for 2016, 2015 and 2014 of $9,487,000, $9,154,000 and $8,898,000, respectively.</t>
  </si>
  <si>
    <t>Impairment of Long-Lived assets</t>
  </si>
  <si>
    <t>IMPAIRMENT OF LONG-LIVED ASSETS -
The Company periodically reviews its long-lived assets, which include property and equipment and purchased intangible assets subject
to amortization, for potential impairment whenever events or circumstances indicate the carrying amount of a long-lived asset may
not be recoverable. The analysis consists of a review of future anticipated results considering business prospects and asset utilization.
If the sum of these future cash flows (undiscounted and without interest charges) is less than the carrying amount of the assets,
the Company would record an impairment loss based on the fair value of the assets with the fair value of the assets generally based
upon an estimate of the discounted future cash flows expected with regards to the assets and their eventual disposition.</t>
  </si>
  <si>
    <t>GOODWILL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n the
recorded goodwill is impaired to its implied fair value with a charge to operating expense.</t>
  </si>
  <si>
    <t>Insurance</t>
  </si>
  <si>
    <t>INSURANCE - The Company has a $250,000
to $500,000 self-insured retention per occurrence in connection with certain of its workers’ compensation, automobile liability,
and general liability insurance programs (“risk insurance”). The Company is also self-insured for its employee health
insurance benefits and carries stop loss coverage for losses over $250,000 per covered participant per year plus a $77,000 aggregate.
The Company has established an accrued liability for the estimated cost in connection with its portion of its risk and health insurance
losses incurred and reported. Claims paid by the Company are charged against the liability. Additionally, the Company maintains
an accrued liability for incurred but not reported claims based on historical analysis of such claims. Payments made under a captive
agreement for each year’s loss fund are scheduled in advance using actuarial methodology. The captive agreement provides
that we will share in the underwriting results, good or bad, within a $250,000 per occurrence layer of loss through retrospective
premium adjustments. The method of calculating the accrual liability is subject to inherent uncertainty. If actual results are
less favorable than the estimates used to calculate the liabilities, the Company would have to record expenses in excess of what
has been accrued.</t>
  </si>
  <si>
    <t>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t>
  </si>
  <si>
    <t>Stock Based Compensation</t>
  </si>
  <si>
    <t>STOCK BASED COMPENSATION –
The Company accounts for compensation related to share based plans by recognizing the grant date fair value of stock options and
other equity-based compensation issued to Company employees in Patrio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related impact are discussed in Footnote
6.</t>
  </si>
  <si>
    <t>Pension Plan</t>
  </si>
  <si>
    <t>PENSION PLAN - The Company accounts
for its pension plan following the requirements of FASB ASC Topic 715, “Compensation – Retirement Benefits”,
which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t>
  </si>
  <si>
    <t>Earnings Per Common Share</t>
  </si>
  <si>
    <t>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and salvage values of our vehicles and equipment, provisions for uncollectible accounts
receivable,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t>
  </si>
  <si>
    <t>Environmental</t>
  </si>
  <si>
    <t>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t>
  </si>
  <si>
    <t>Comprehensive Income</t>
  </si>
  <si>
    <t>COMPREHENSIVE INCOME – Comprehensive
income consists of net income and other comprehensive income (loss). Other comprehensive income (loss) refers to expenses, gains,
and losses that are not included in net income, but rather are recorded directly in shareholder’s equity/net investment.</t>
  </si>
  <si>
    <t>Net Investment by Parent</t>
  </si>
  <si>
    <t>NET INVESTMENT BY PARENT –
The Net investment by former Parent represents a net balance reflecting FRP’s initial investment in the Company and subsequent
adjustments resulting from the operations of the Company and various transactions between the Company and FRP.</t>
  </si>
  <si>
    <t>Recently Issued Accounting Standards</t>
  </si>
  <si>
    <t>RECENTLY ISSUED ACCOUNTING STANDARDS –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adopted this guidance retrospectively as of October 1, 2015 and reclassified $309,000 of deferred tax liability as
of September 30, 2015 from current to long term.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2020 and requires a modified retrospective
transition approach and includes a number of practical expedients. Early adoption of the standard is permitted. The Company is
currently evaluating the impacts the adoption of this accounting guidance will have on the consolidated financial statements. The
Company has relatively few leases extending over 12 months, the total gross contractual obligation for lease payments greater than
12 months at September 30, 2016 was $1,722,000. In March 2016, the FASB issued ASU No. 2016-09,
“Compensation—Stock Compensation (Topic 718): Improvements to Employee Share-Based Payment Accounting”.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disclosed on the statement of cash flows as financing activity
under the current rules.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The Company may early adopt this accounting guidance in fiscal 2017 or as required
in fiscal 2018.</t>
  </si>
  <si>
    <t>Operating Leases (Tables)</t>
  </si>
  <si>
    <t>Future minimum annual lease payments for assets under operating leases (in thousands)</t>
  </si>
  <si>
    <t xml:space="preserve">Fiscal Year Total
2017 458
2018 299
2019 303
2020 307
2021 311
Thereafter 501
Total minimum lease payments $ 2,179 </t>
  </si>
  <si>
    <t>Earnings per share (Tables)</t>
  </si>
  <si>
    <t>Computations of the basic and diluted earning per common share (Shares in thousands, except per share amounts)</t>
  </si>
  <si>
    <t xml:space="preserve">Years Ended September 30
2016 2015 2014
Common shares:
Weighted average common shares
outstanding during the period -
shares used for basic earnings
per common share 3,283 3,268 3,243
Common shares issuable under share
based payment plans which are
potentially dilutive 2 7 —
Common shares used for diluted
earnings per common share 3,285 3,275 3,243
Net income $ 5,705 3,339 3,197
Earnings per common share
Basic $ 1.74 1.02 .99
Diluted $ 1.74 1.02 .99 </t>
  </si>
  <si>
    <t>Stock-Based Compensation Plans (Tables)</t>
  </si>
  <si>
    <t>Stock Compensation Expense (in thousands)</t>
  </si>
  <si>
    <t xml:space="preserve">Years Ended September 30
2016 2015 2014
Stock option grants $ 384 274 220
Annual director stock award 361 343 349
$ 745 617 569 </t>
  </si>
  <si>
    <t>Summary of Company stock options (in thousands, except share and per share amounts)</t>
  </si>
  <si>
    <t xml:space="preserve">Weighted Weighted Weighted
Number Average Average Average
Of Exercise Remaining Grant Date
Options Shares Price Term (yrs) Fair Value(000's)
Grants substituted on
January 30, 2015 91,315 $ 20.31 5.6 $ 761
Exercised (16,000 ) 12.62 $ (95 )
Outstanding at
September 30, 2015 75,315 $ 21.95 5.8 $ 666
Granted 38,794 23.78 362
Forfeited (3,298 ) 24.24 (29 )
Outstanding at
September 30, 2016 110,811 $ 22.52 6.2 $ 999
Exercisable at
September 30, 2016 68,049 $ 21.43 4.8 $ 548
Vested during
twelve months ended
September 30, 2016 13,651 $ 110 </t>
  </si>
  <si>
    <t>Summary information concerning stock options outstanding</t>
  </si>
  <si>
    <t>Shares Weighted Weighted
Range of Exercise under Average Average
Prices per Share Option Exercise Price Remaining Life
Non-exercisable:
$16.50 – $20.63 4,874 18.99 6.0
$20.64 - $25.78 28,276 23.77 9.1
$25.79-32.23 9,612 28.39 7.8
42,762 $ 24.27 8.5 years
Exercisable:
$16.50 - $20.63 35,188 18.49 4.3
$20.64 - $25.78 23,255 22.78 4.4
$25.79 - $32.23 9,606 28.91 7.7
68,049 $ 21.43 4.8 Years
Total 110,811 $ 22.52 6.2 Years</t>
  </si>
  <si>
    <t>Income Taxes (Tables)</t>
  </si>
  <si>
    <t>Provision for income taxes for continuing operations (in thousands)</t>
  </si>
  <si>
    <t xml:space="preserve">2016 2015 2014
Current:
Federal $ 1,247 2,315 2,081
State 334 408 424
1,581 2,723 2,505
Deferred 2,067 (588 ) (461 )
Total $ 3,648 2,135 2,044 </t>
  </si>
  <si>
    <t>Income tax reconciliation at statutory Federal income tax rate (in thousands)</t>
  </si>
  <si>
    <t xml:space="preserve">2016 2015 2014
Amount computed at statutory
Federal rate $ 3,180 1,862 1,804
State income taxes (net of Federal
income tax benefit) 440 257 233
Other, net 28 16 7
Provision for income taxes $ 3,648 2,135 2,044 </t>
  </si>
  <si>
    <t>Deferred tax assets and liabilities (in thousands)</t>
  </si>
  <si>
    <t xml:space="preserve">2016 2015
Deferred tax liabilities:
Property and equipment $ 12,156 10,684
Prepaid expenses 134 —
Gross deferred tax liabilities 12,290 10,684
Deferred tax assets:
Insurance liabilities 184 656
Employee benefits and other 1,627 1,694
Gross deferred tax assets 1,811 2,350
Net deferred tax liability $ 10,479 8,334 </t>
  </si>
  <si>
    <t>Accrued Insurance (Tables)</t>
  </si>
  <si>
    <t>Accrued insurance liability (in thousands)</t>
  </si>
  <si>
    <t xml:space="preserve">2016 2015
Accrued insurance, current portion $ 700 1,102
Accrued insurance, non-current 184 1,026
Total accrued insurance $ 884 2,128
Captive agreement assets 3,669 2,986
Gross accrued insurance $ 4,553 5,114 </t>
  </si>
  <si>
    <t>Pipeline Business Acquisition (Tables)</t>
  </si>
  <si>
    <t>Allocation of Pipeline acquisition (in thousands)</t>
  </si>
  <si>
    <t xml:space="preserve">Consideration:
Fair value of consideration transferred (cash paid) $ (10,023 )
Acquisition related costs expensed $ 75
Recognized amounts of identifiable assets acquired and liabilities assumed:
Property and equipment $ 3,397
Prepaid tires and other prepaid assets 276
Customer relationships 4,004
Trade name 72
Non-compete agreement 62
Vacation liability assumed (132 )
Total identifiable net assets assumed $ 7,679
Goodwill 2,344
Total $ 10,023 </t>
  </si>
  <si>
    <t>Goodwill and Intangible Assets (Tables)</t>
  </si>
  <si>
    <t>Changes in gross carrying amounts of goodwill (in thousands)</t>
  </si>
  <si>
    <t xml:space="preserve">Goodwill
October 1, 2013 $ 1,087
Goodwill acquired 2,344
September 30, 2014 3,431
No activity —
September 30, 2015 3,431
No activity —
September 30, 2016 $ 3,431 </t>
  </si>
  <si>
    <t>Identifiable intangible assets gross amounts and accumulated amortization (in thousands)</t>
  </si>
  <si>
    <t xml:space="preserve">September 30, 2016 September 30, 2015
Gross Accumulated Gross Accumulated
Amount Amortization Amount Amortization
Amortizable intangible assets:
Customer value (useful life 10.5 years) 4,004 2,844 4,004 2,691
Trade name (useful life 3.5 years) 72 60 72 39
Non-compete (useful life 5 years) 62 36 62 24
$ 4,138 $ 2,940 $ 4,138 $ 2,754 </t>
  </si>
  <si>
    <t>Estimated amortization expense for five succeeding years (in thousands)</t>
  </si>
  <si>
    <t xml:space="preserve">Amount
2017 $ 177
2018 166
2019 154
2020 153
2021 153
Total $ 803 </t>
  </si>
  <si>
    <t>Operating Leases - Leases (Details) $ in Thousands</t>
  </si>
  <si>
    <t>Sep. 30, 2016USD ($)</t>
  </si>
  <si>
    <t>Future minimum operating lease payments 2017</t>
  </si>
  <si>
    <t>Future minimum operating lease payments 2018</t>
  </si>
  <si>
    <t>Future minimum operating lease payments 2019</t>
  </si>
  <si>
    <t>Future minimum operating lease payments 2020</t>
  </si>
  <si>
    <t>Future minimum operating lease payments 2021</t>
  </si>
  <si>
    <t>Future minimum operating lease payments therafter</t>
  </si>
  <si>
    <t>Total Minimum operating lease payments</t>
  </si>
  <si>
    <t>Earnings per share - Earnings per common share (Details) - USD ($) $ / shares in Units, $ in Thousands</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Earnings per common share-basic</t>
  </si>
  <si>
    <t>Earnings per common share-diluted</t>
  </si>
  <si>
    <t>Stock-Based Compensation Plans - Stock Compensation Expense (Details) - USD ($) $ in Thousands</t>
  </si>
  <si>
    <t>Stock option grants</t>
  </si>
  <si>
    <t>Annual director stock award</t>
  </si>
  <si>
    <t>Stock based compensation</t>
  </si>
  <si>
    <t>Stock-Based Compensation Plans - Summary of Stock Activity (Details) $ / shares in Units, $ in Thousands</t>
  </si>
  <si>
    <t>Sep. 30, 2016USD ($)yr$ / sharesshares</t>
  </si>
  <si>
    <t>Sep. 30, 2015USD ($)yr$ / sharesshares</t>
  </si>
  <si>
    <t>Jan. 30, 2015USD ($)yr$ / sharesshares</t>
  </si>
  <si>
    <t>Options outstanding | shares</t>
  </si>
  <si>
    <t>Options granted | shares</t>
  </si>
  <si>
    <t>Options forfeited | shares</t>
  </si>
  <si>
    <t>Options exercised | shares</t>
  </si>
  <si>
    <t>Options outstanding weighted average exercise price | $ / shares</t>
  </si>
  <si>
    <t>Options outstanding weighted average exercise price - Granted | $ / shares</t>
  </si>
  <si>
    <t>Options outstanding weighted average exercise price - forfeited | $ / shares</t>
  </si>
  <si>
    <t>Options outstanding weighted average exercise price - Exercised | $ / shares</t>
  </si>
  <si>
    <t>Options outstanding weighted average remaining term | yr</t>
  </si>
  <si>
    <t>Options outstanding weighted average grant date fair value | $</t>
  </si>
  <si>
    <t>Options granted weighted average grant date fair value | $ / shares</t>
  </si>
  <si>
    <t>Options forfeited weighted average grant date fair value | $</t>
  </si>
  <si>
    <t>Options exercised weighted average grant date fair value | $</t>
  </si>
  <si>
    <t>Options exercisable at September 30, 2016 | shares</t>
  </si>
  <si>
    <t>Options exerciseable weighted average exercise price | $ / shares</t>
  </si>
  <si>
    <t>Options exerciseable weighted average remaining term | yr</t>
  </si>
  <si>
    <t>Options exerciseable weighted average grant date fair value | $</t>
  </si>
  <si>
    <t>Options vested during twelve months ended September 30, 2016 | shares</t>
  </si>
  <si>
    <t>Options vested weighted average grant date fair value | $</t>
  </si>
  <si>
    <t>Stock-Based Compensation Plans - Summary of Stock Options Outstanding (Details)</t>
  </si>
  <si>
    <t>Sep. 30, 2016yr$ / sharesshares</t>
  </si>
  <si>
    <t>Sep. 30, 2015yr$ / shares</t>
  </si>
  <si>
    <t>Jan. 30, 2015yr$ / shares</t>
  </si>
  <si>
    <t>Shares under option | shares</t>
  </si>
  <si>
    <t>Weighted average exercise price</t>
  </si>
  <si>
    <t>Weighted average remaining life | yr</t>
  </si>
  <si>
    <t>$16.50 - $20.63 Non-exercisable</t>
  </si>
  <si>
    <t>Minimum exercise price</t>
  </si>
  <si>
    <t>Maximum exercise price</t>
  </si>
  <si>
    <t>$20.64 - $25.78 Non-exercisable</t>
  </si>
  <si>
    <t>$25.79 - $32.23 Non-exercisable</t>
  </si>
  <si>
    <t>Non-exercisable</t>
  </si>
  <si>
    <t>$16.50 - $20.63</t>
  </si>
  <si>
    <t>$20.64 - $25.78</t>
  </si>
  <si>
    <t>$25.79 - $32.23</t>
  </si>
  <si>
    <t>Exercisable</t>
  </si>
  <si>
    <t>Income Taxes - Provision for income taxes (Details) - USD ($) $ in Thousands</t>
  </si>
  <si>
    <t>Federal, current</t>
  </si>
  <si>
    <t>State, current</t>
  </si>
  <si>
    <t>Current income tax expense</t>
  </si>
  <si>
    <t>Deferred</t>
  </si>
  <si>
    <t>Federal, computed at statutory rate</t>
  </si>
  <si>
    <t>State income taxes (net of Federal income tax benefit)</t>
  </si>
  <si>
    <t>Other, net</t>
  </si>
  <si>
    <t>Income Taxes - Temporary differences (Details) - USD ($) $ in Thousands</t>
  </si>
  <si>
    <t>Property and equipment</t>
  </si>
  <si>
    <t>Gross deferred tax liabilities</t>
  </si>
  <si>
    <t>Insurance liabilities</t>
  </si>
  <si>
    <t>Employee benefits and other</t>
  </si>
  <si>
    <t>Gross deferred tax assets</t>
  </si>
  <si>
    <t>Net deferred tax liability</t>
  </si>
  <si>
    <t>Accrued Insurance (Details) - USD ($) $ in Thousands</t>
  </si>
  <si>
    <t>Accrued Insurance Details</t>
  </si>
  <si>
    <t>Accrued insurance, current portion</t>
  </si>
  <si>
    <t>Accrued insurance, non-current</t>
  </si>
  <si>
    <t>Total accrued insurance</t>
  </si>
  <si>
    <t>Captive agreement assets</t>
  </si>
  <si>
    <t>Gross accrued insurance</t>
  </si>
  <si>
    <t>Pipeline Business Acquisition - Pipeline Business Acquisition (Details) - USD ($) $ in Thousands</t>
  </si>
  <si>
    <t>Nov. 07, 2013</t>
  </si>
  <si>
    <t>Goodwill acquired</t>
  </si>
  <si>
    <t>Pipeline</t>
  </si>
  <si>
    <t>Fair value of consideration transferred (cash paid)</t>
  </si>
  <si>
    <t>Acquisition related costs expensed</t>
  </si>
  <si>
    <t>Prepaid tires and other prepaid assets</t>
  </si>
  <si>
    <t>Customer relationships</t>
  </si>
  <si>
    <t>Trade name</t>
  </si>
  <si>
    <t>Non-compete agreement</t>
  </si>
  <si>
    <t>Vacation liability assumed</t>
  </si>
  <si>
    <t>Total identifiable net assets assumed</t>
  </si>
  <si>
    <t>Total Transportation Acquisition</t>
  </si>
  <si>
    <t>Carrying Amount of Goodwill (Details) - USD ($) $ in Thousands</t>
  </si>
  <si>
    <t>Carrying Amount Of Goodwill Details</t>
  </si>
  <si>
    <t>Beginning Balance Goodwill</t>
  </si>
  <si>
    <t>Acquisitions</t>
  </si>
  <si>
    <t>Ending Balance Goodwill</t>
  </si>
  <si>
    <t>Intangible assets (Details) $ in Thousands</t>
  </si>
  <si>
    <t>Sep. 30, 2016USD ($)yr</t>
  </si>
  <si>
    <t>Sep. 30, 2015USD ($)yr</t>
  </si>
  <si>
    <t>Customer Value</t>
  </si>
  <si>
    <t>Gross Amount</t>
  </si>
  <si>
    <t>Accumulated Amortization</t>
  </si>
  <si>
    <t>Useful life | yr</t>
  </si>
  <si>
    <t>Non Compete</t>
  </si>
  <si>
    <t>Estimated Amortization expense (Details) $ in Thousands</t>
  </si>
  <si>
    <t>Finite-Lived Intangible Assets, Net, Amortization Expense, Fiscal Year Maturity [Abstract]</t>
  </si>
  <si>
    <t>Accounting Policies (Details Narrative) - USD ($) $ in Thousands</t>
  </si>
  <si>
    <t>Jan. 30, 2015</t>
  </si>
  <si>
    <t>Shares distributed following Spin-off</t>
  </si>
  <si>
    <t>Depreciation</t>
  </si>
  <si>
    <t>Self insurance retention</t>
  </si>
  <si>
    <t>$250,000 to $500,000</t>
  </si>
  <si>
    <t>Health insurance stop loss coverage</t>
  </si>
  <si>
    <t>Health insurance aggregate</t>
  </si>
  <si>
    <t>Per occurrence loss</t>
  </si>
  <si>
    <t>Reclass deferred tax liability in accordance with FASB ASU 2015-17</t>
  </si>
  <si>
    <t>Contractual obligation for lease payments greater than 12 months</t>
  </si>
  <si>
    <t>Building and Improvements</t>
  </si>
  <si>
    <t>Estimated useful lives</t>
  </si>
  <si>
    <t>7-39</t>
  </si>
  <si>
    <t>Revenue equipment</t>
  </si>
  <si>
    <t>7-10</t>
  </si>
  <si>
    <t>Other equipment</t>
  </si>
  <si>
    <t>3-10</t>
  </si>
  <si>
    <t>Petroleum Products</t>
  </si>
  <si>
    <t>Percentage of Business</t>
  </si>
  <si>
    <t>82.00%</t>
  </si>
  <si>
    <t>Dry Bulk Commodities</t>
  </si>
  <si>
    <t>18.00%</t>
  </si>
  <si>
    <t>Related Party Agreements (Details Narrative) - USD ($) $ in Thousands</t>
  </si>
  <si>
    <t>FRP</t>
  </si>
  <si>
    <t>Charges/allocations to related parties</t>
  </si>
  <si>
    <t>Bluegrass</t>
  </si>
  <si>
    <t>Debt (Details Narrative) $ in Thousands</t>
  </si>
  <si>
    <t>Jan. 30, 2015USD ($)yr</t>
  </si>
  <si>
    <t>Wells Fargo</t>
  </si>
  <si>
    <t>Revolving Credit facility</t>
  </si>
  <si>
    <t>Borrowed under the revolver</t>
  </si>
  <si>
    <t>Letters of credit issued</t>
  </si>
  <si>
    <t>Facility amount available for borrowing</t>
  </si>
  <si>
    <t>Credit Agreement term years | yr</t>
  </si>
  <si>
    <t>BB&amp;T</t>
  </si>
  <si>
    <t>Conversion description</t>
  </si>
  <si>
    <t>This facility contains a
provision which automatically converts any draws under the revolver into
five-year term loans with a seven year amortization.</t>
  </si>
  <si>
    <t>Operating Leases (Details Narrative) - USD ($) $ in Thousands</t>
  </si>
  <si>
    <t>Aggregate expense under operating leases</t>
  </si>
  <si>
    <t>Earnings per share (Details Narrative) - shares</t>
  </si>
  <si>
    <t>Shares of common stock</t>
  </si>
  <si>
    <t>Anti-dilutive shares</t>
  </si>
  <si>
    <t>Stock-Based Compensation Plans (Details Narrative) $ / shares in Units, $ in Thousands</t>
  </si>
  <si>
    <t>FRP options replacement</t>
  </si>
  <si>
    <t>75.14%</t>
  </si>
  <si>
    <t>Patriot options replacement</t>
  </si>
  <si>
    <t>24.86%</t>
  </si>
  <si>
    <t>Shares available for future issuance | shares</t>
  </si>
  <si>
    <t>Dividend yield</t>
  </si>
  <si>
    <t>0.00%</t>
  </si>
  <si>
    <t>Expected minimum volatility</t>
  </si>
  <si>
    <t>37.00%</t>
  </si>
  <si>
    <t>Expected maximum volatility</t>
  </si>
  <si>
    <t>41.00%</t>
  </si>
  <si>
    <t>Expected life minimum | yr</t>
  </si>
  <si>
    <t>Expecited life maximum | yr</t>
  </si>
  <si>
    <t>Risk-free interest rate minimum</t>
  </si>
  <si>
    <t>0.90%</t>
  </si>
  <si>
    <t>Risk-free interest rate maximum</t>
  </si>
  <si>
    <t>2.00%</t>
  </si>
  <si>
    <t>Aggregate intrinsic value of exercisable options</t>
  </si>
  <si>
    <t>Aggregate intrinsic value of outstanding in-the-money options</t>
  </si>
  <si>
    <t>Market close price | $ / shares</t>
  </si>
  <si>
    <t>Realized tax benefit from options exercised</t>
  </si>
  <si>
    <t>Realized tax benefit pertaining to FRP options</t>
  </si>
  <si>
    <t>Total unrecognized compensation cost of options granted</t>
  </si>
  <si>
    <t>Weighted average period for compensation to be recognized | yr</t>
  </si>
  <si>
    <t>Income Taxes (Details Narrative) - USD ($) $ in Thousands</t>
  </si>
  <si>
    <t>Income Taxes Details Narrative</t>
  </si>
  <si>
    <t>Unrecognized tax benefits</t>
  </si>
  <si>
    <t>Employee Benefits (Details Narrative) - USD ($) $ in Thousands</t>
  </si>
  <si>
    <t>3 Months Ended</t>
  </si>
  <si>
    <t>Company 401k contribution</t>
  </si>
  <si>
    <t>50.00%</t>
  </si>
  <si>
    <t>Savings/profit sharing plan company contribution</t>
  </si>
  <si>
    <t>Management Security Plan adjustment</t>
  </si>
  <si>
    <t>Management Security Plan expense</t>
  </si>
  <si>
    <t>Management Security Plan accrued benefit</t>
  </si>
  <si>
    <t>Accrued postretirement benefit obligation</t>
  </si>
  <si>
    <t>Net periodic postretirement benefit cost</t>
  </si>
  <si>
    <t>Net periodic postretirement benefit cost discount rate</t>
  </si>
  <si>
    <t>3.70%</t>
  </si>
  <si>
    <t>4.00%</t>
  </si>
  <si>
    <t>Accumulated postretirement benefit obligation discount rate</t>
  </si>
  <si>
    <t>4.25%</t>
  </si>
  <si>
    <t>Fair Value Measurements (Details Narrative) $ in Thousands</t>
  </si>
  <si>
    <t>Assets measured at fair value on a recurring basis</t>
  </si>
  <si>
    <t>Liabilities measured at fair value on a recurring basis</t>
  </si>
  <si>
    <t>Assets measured at fair value on a non-recurring basis</t>
  </si>
  <si>
    <t>Liabilities measured at fair value on a non-recurring basis</t>
  </si>
  <si>
    <t>Concentrations (Details Narrative) - USD ($) $ in Thousands</t>
  </si>
  <si>
    <t>Top Ten Customers</t>
  </si>
  <si>
    <t>Customer revenue concentration</t>
  </si>
  <si>
    <t>58.90%</t>
  </si>
  <si>
    <t>Accounts receivable concentration</t>
  </si>
  <si>
    <t>Top Customer</t>
  </si>
  <si>
    <t>22.00%</t>
  </si>
  <si>
    <t>Unusual or Infrequent Items Impacting Quarterly Results (Details Narrative) $ in Thousands</t>
  </si>
  <si>
    <t>Mar. 31, 2016USD ($)</t>
  </si>
  <si>
    <t>Mar. 31, 2015USD ($)</t>
  </si>
  <si>
    <t>Sep. 30, 2014USD ($)</t>
  </si>
  <si>
    <t>Sep. 30, 2016USD ($)a</t>
  </si>
  <si>
    <t>Sep. 30, 2015USD ($)</t>
  </si>
  <si>
    <t>Dec. 18, 2015USD ($)</t>
  </si>
  <si>
    <t>Oct. 20, 2015USD ($)</t>
  </si>
  <si>
    <t>Amount received for easement grant</t>
  </si>
  <si>
    <t>Tampa, Florida terminal facility | a</t>
  </si>
  <si>
    <t>Easement gain</t>
  </si>
  <si>
    <t>BP Claim Settlement</t>
  </si>
  <si>
    <t>BP Claim payment</t>
  </si>
  <si>
    <t>Pipeline Business Acquisition (Details Narrative) $ in Thousands</t>
  </si>
  <si>
    <t>Nov. 07, 2013USD ($)</t>
  </si>
  <si>
    <t>Operating leases minimum future annualized rental payments</t>
  </si>
  <si>
    <t>Pipeline Transportation, Inc operations acquired</t>
  </si>
  <si>
    <t>Non-cancellable operating lease remaining period | yr</t>
  </si>
  <si>
    <t>Goodwill and Intangible Assets (Details Narrative) - USD ($) $ in Thousands</t>
  </si>
  <si>
    <t>Mar. 31, 2015</t>
  </si>
  <si>
    <t>Intangible asset impairment net</t>
  </si>
  <si>
    <t>Amortization expense for intangible asse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1674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18</v>
      </c>
    </row>
    <row r="13" spans="1:4">
      <c t="s" r="A13" s="4">
        <v>21</v>
      </c>
      <c t="s" r="B13" s="4">
        <v>22</v>
      </c>
    </row>
    <row r="14" spans="1:4">
      <c t="s" r="A14" s="4">
        <v>23</v>
      </c>
      <c t="n" r="D14" s="7">
        <v>42838678</v>
      </c>
    </row>
    <row r="15" spans="1:4">
      <c t="s" r="A15" s="4">
        <v>24</v>
      </c>
      <c t="n" r="C15" s="6">
        <v>3289353</v>
      </c>
    </row>
    <row r="16" spans="1:4">
      <c t="s" r="A16" s="4">
        <v>25</v>
      </c>
      <c t="s" r="B16" s="4">
        <v>26</v>
      </c>
    </row>
    <row r="17" spans="1:4">
      <c t="s" r="A17" s="4">
        <v>27</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48"/>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6005</v>
      </c>
      <c t="n" r="C3" s="7">
        <v>0</v>
      </c>
    </row>
    <row r="4" spans="1:3">
      <c t="s" r="A4" s="4">
        <v>32</v>
      </c>
      <c t="n" r="B4" s="6">
        <v>7043</v>
      </c>
      <c t="n" r="C4" s="6">
        <v>7382</v>
      </c>
    </row>
    <row r="5" spans="1:3">
      <c t="s" r="A5" s="4">
        <v>33</v>
      </c>
      <c t="n" r="B5" s="6">
        <v>261</v>
      </c>
      <c t="n" r="C5" s="6">
        <v>115</v>
      </c>
    </row>
    <row r="6" spans="1:3">
      <c t="s" r="A6" s="4">
        <v>34</v>
      </c>
      <c t="n" r="B6" s="6">
        <v>811</v>
      </c>
      <c t="n" r="C6" s="6">
        <v>780</v>
      </c>
    </row>
    <row r="7" spans="1:3">
      <c t="s" r="A7" s="4">
        <v>35</v>
      </c>
      <c t="n" r="B7" s="6">
        <v>2052</v>
      </c>
      <c t="n" r="C7" s="6">
        <v>2019</v>
      </c>
    </row>
    <row r="8" spans="1:3">
      <c t="s" r="A8" s="4">
        <v>36</v>
      </c>
      <c t="n" r="B8" s="6">
        <v>681</v>
      </c>
      <c t="n" r="C8" s="6">
        <v>694</v>
      </c>
    </row>
    <row r="9" spans="1:3">
      <c t="s" r="A9" s="4">
        <v>37</v>
      </c>
      <c t="n" r="B9" s="6">
        <v>820</v>
      </c>
      <c t="n" r="C9" s="6">
        <v>748</v>
      </c>
    </row>
    <row r="10" spans="1:3">
      <c t="s" r="A10" s="4">
        <v>38</v>
      </c>
      <c t="n" r="B10" s="6">
        <v>64</v>
      </c>
      <c t="n" r="C10" s="6">
        <v>58</v>
      </c>
    </row>
    <row r="11" spans="1:3">
      <c t="s" r="A11" s="4">
        <v>39</v>
      </c>
      <c t="n" r="B11" s="6">
        <v>17737</v>
      </c>
      <c t="n" r="C11" s="6">
        <v>11796</v>
      </c>
    </row>
    <row r="12" spans="1:3">
      <c t="s" r="A12" s="4">
        <v>40</v>
      </c>
      <c t="n" r="B12" s="6">
        <v>2626</v>
      </c>
      <c t="n" r="C12" s="6">
        <v>2679</v>
      </c>
    </row>
    <row r="13" spans="1:3">
      <c t="s" r="A13" s="4">
        <v>41</v>
      </c>
      <c t="n" r="B13" s="6">
        <v>5494</v>
      </c>
      <c t="n" r="C13" s="6">
        <v>5507</v>
      </c>
    </row>
    <row r="14" spans="1:3">
      <c t="s" r="A14" s="4">
        <v>42</v>
      </c>
      <c t="n" r="B14" s="6">
        <v>94663</v>
      </c>
      <c t="n" r="C14" s="6">
        <v>91800</v>
      </c>
    </row>
    <row r="15" spans="1:3">
      <c t="s" r="A15" s="4">
        <v>43</v>
      </c>
      <c t="n" r="B15" s="6">
        <v>102783</v>
      </c>
      <c t="n" r="C15" s="6">
        <v>99986</v>
      </c>
    </row>
    <row r="16" spans="1:3">
      <c t="s" r="A16" s="4">
        <v>44</v>
      </c>
      <c t="n" r="B16" s="6">
        <v>59080</v>
      </c>
      <c t="n" r="C16" s="6">
        <v>57366</v>
      </c>
    </row>
    <row r="17" spans="1:3">
      <c t="s" r="A17" s="4">
        <v>45</v>
      </c>
      <c t="n" r="B17" s="6">
        <v>43703</v>
      </c>
      <c t="n" r="C17" s="6">
        <v>42620</v>
      </c>
    </row>
    <row r="18" spans="1:3">
      <c t="s" r="A18" s="4">
        <v>46</v>
      </c>
      <c t="n" r="B18" s="6">
        <v>3431</v>
      </c>
      <c t="n" r="C18" s="6">
        <v>3431</v>
      </c>
    </row>
    <row r="19" spans="1:3">
      <c t="s" r="A19" s="4">
        <v>47</v>
      </c>
      <c t="n" r="B19" s="6">
        <v>1214</v>
      </c>
      <c t="n" r="C19" s="6">
        <v>1384</v>
      </c>
    </row>
    <row r="20" spans="1:3">
      <c t="s" r="A20" s="4">
        <v>48</v>
      </c>
      <c t="n" r="B20" s="6">
        <v>214</v>
      </c>
      <c t="n" r="C20" s="6">
        <v>295</v>
      </c>
    </row>
    <row r="21" spans="1:3">
      <c t="s" r="A21" s="4">
        <v>49</v>
      </c>
      <c t="n" r="B21" s="6">
        <v>66299</v>
      </c>
      <c t="n" r="C21" s="6">
        <v>59526</v>
      </c>
    </row>
    <row r="22" spans="1:3">
      <c t="s" r="A22" s="3">
        <v>50</v>
      </c>
    </row>
    <row r="23" spans="1:3">
      <c t="s" r="A23" s="4">
        <v>51</v>
      </c>
      <c t="n" r="B23" s="6">
        <v>4896</v>
      </c>
      <c t="n" r="C23" s="6">
        <v>4163</v>
      </c>
    </row>
    <row r="24" spans="1:3">
      <c t="s" r="A24" s="4">
        <v>52</v>
      </c>
      <c t="n" r="B24" s="6">
        <v>0</v>
      </c>
      <c t="n" r="C24" s="6">
        <v>773</v>
      </c>
    </row>
    <row r="25" spans="1:3">
      <c t="s" r="A25" s="4">
        <v>53</v>
      </c>
      <c t="n" r="B25" s="6">
        <v>4608</v>
      </c>
      <c t="n" r="C25" s="6">
        <v>5363</v>
      </c>
    </row>
    <row r="26" spans="1:3">
      <c t="s" r="A26" s="4">
        <v>54</v>
      </c>
      <c t="n" r="B26" s="6">
        <v>700</v>
      </c>
      <c t="n" r="C26" s="6">
        <v>1102</v>
      </c>
    </row>
    <row r="27" spans="1:3">
      <c t="s" r="A27" s="4">
        <v>55</v>
      </c>
      <c t="n" r="B27" s="6">
        <v>369</v>
      </c>
      <c t="n" r="C27" s="6">
        <v>393</v>
      </c>
    </row>
    <row r="28" spans="1:3">
      <c t="s" r="A28" s="4">
        <v>56</v>
      </c>
      <c t="n" r="B28" s="6">
        <v>10573</v>
      </c>
      <c t="n" r="C28" s="6">
        <v>11794</v>
      </c>
    </row>
    <row r="29" spans="1:3">
      <c t="s" r="A29" s="4">
        <v>57</v>
      </c>
      <c t="n" r="B29" s="6">
        <v>10479</v>
      </c>
      <c t="n" r="C29" s="6">
        <v>8334</v>
      </c>
    </row>
    <row r="30" spans="1:3">
      <c t="s" r="A30" s="4">
        <v>54</v>
      </c>
      <c t="n" r="B30" s="6">
        <v>184</v>
      </c>
      <c t="n" r="C30" s="6">
        <v>1026</v>
      </c>
    </row>
    <row r="31" spans="1:3">
      <c t="s" r="A31" s="4">
        <v>58</v>
      </c>
      <c t="n" r="B31" s="6">
        <v>1117</v>
      </c>
      <c t="n" r="C31" s="6">
        <v>1170</v>
      </c>
    </row>
    <row r="32" spans="1:3">
      <c t="s" r="A32" s="4">
        <v>59</v>
      </c>
      <c t="s" r="B32" s="4">
        <v>60</v>
      </c>
      <c t="s" r="C32" s="4">
        <v>60</v>
      </c>
    </row>
    <row r="33" spans="1:3">
      <c t="s" r="A33" s="3">
        <v>61</v>
      </c>
    </row>
    <row r="34" spans="1:3">
      <c t="s" r="A34" s="4">
        <v>62</v>
      </c>
      <c t="n" r="B34" s="6">
        <v>0</v>
      </c>
      <c t="n" r="C34" s="6">
        <v>0</v>
      </c>
    </row>
    <row r="35" spans="1:3">
      <c t="s" r="A35" s="4">
        <v>63</v>
      </c>
      <c t="n" r="B35" s="6">
        <v>329</v>
      </c>
      <c t="n" r="C35" s="6">
        <v>327</v>
      </c>
    </row>
    <row r="36" spans="1:3">
      <c t="s" r="A36" s="4">
        <v>64</v>
      </c>
      <c t="n" r="B36" s="6">
        <v>35919</v>
      </c>
      <c t="n" r="C36" s="6">
        <v>35005</v>
      </c>
    </row>
    <row r="37" spans="1:3">
      <c t="s" r="A37" s="4">
        <v>65</v>
      </c>
      <c t="n" r="B37" s="6">
        <v>7524</v>
      </c>
      <c t="n" r="C37" s="6">
        <v>1819</v>
      </c>
    </row>
    <row r="38" spans="1:3">
      <c t="s" r="A38" s="4">
        <v>66</v>
      </c>
      <c t="n" r="B38" s="6">
        <v>174</v>
      </c>
      <c t="n" r="C38" s="6">
        <v>51</v>
      </c>
    </row>
    <row r="39" spans="1:3">
      <c t="s" r="A39" s="4">
        <v>67</v>
      </c>
      <c t="n" r="B39" s="6">
        <v>43946</v>
      </c>
      <c t="n" r="C39" s="6">
        <v>37202</v>
      </c>
    </row>
    <row r="40" spans="1:3">
      <c t="s" r="A40" s="4">
        <v>68</v>
      </c>
      <c t="n" r="B40" s="7">
        <v>66299</v>
      </c>
      <c t="n" r="C40" s="7">
        <v>595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3</v>
      </c>
      <c t="s" r="B4" s="4">
        <v>234</v>
      </c>
    </row>
    <row r="5" spans="1:2">
      <c t="s" r="A5" s="4">
        <v>235</v>
      </c>
      <c t="s" r="B5" s="4">
        <v>236</v>
      </c>
    </row>
    <row r="6" spans="1:2">
      <c t="s" r="A6" s="4">
        <v>237</v>
      </c>
      <c t="s" r="B6" s="4">
        <v>238</v>
      </c>
    </row>
    <row r="7" spans="1:2">
      <c t="s" r="A7" s="4">
        <v>239</v>
      </c>
      <c t="s" r="B7" s="4">
        <v>240</v>
      </c>
    </row>
    <row r="8" spans="1:2">
      <c t="s" r="A8" s="4">
        <v>241</v>
      </c>
      <c t="s" r="B8" s="4">
        <v>242</v>
      </c>
    </row>
    <row r="9" spans="1:2">
      <c t="s" r="A9" s="4">
        <v>243</v>
      </c>
      <c t="s" r="B9" s="4">
        <v>244</v>
      </c>
    </row>
    <row r="10" spans="1:2">
      <c t="s" r="A10" s="4">
        <v>245</v>
      </c>
      <c t="s" r="B10" s="4">
        <v>246</v>
      </c>
    </row>
    <row r="11" spans="1:2">
      <c t="s" r="A11" s="4">
        <v>247</v>
      </c>
      <c t="s" r="B11" s="4">
        <v>248</v>
      </c>
    </row>
    <row r="12" spans="1:2">
      <c t="s" r="A12" s="4">
        <v>249</v>
      </c>
      <c t="s" r="B12" s="4">
        <v>250</v>
      </c>
    </row>
    <row r="13" spans="1:2">
      <c t="s" r="A13" s="4">
        <v>46</v>
      </c>
      <c t="s" r="B13" s="4">
        <v>251</v>
      </c>
    </row>
    <row r="14" spans="1:2">
      <c t="s" r="A14" s="4">
        <v>252</v>
      </c>
      <c t="s" r="B14" s="4">
        <v>253</v>
      </c>
    </row>
    <row r="15" spans="1:2">
      <c t="s" r="A15" s="4">
        <v>201</v>
      </c>
      <c t="s" r="B15" s="4">
        <v>254</v>
      </c>
    </row>
    <row r="16" spans="1:2">
      <c t="s" r="A16" s="4">
        <v>255</v>
      </c>
      <c t="s" r="B16" s="4">
        <v>256</v>
      </c>
    </row>
    <row r="17" spans="1:2">
      <c t="s" r="A17" s="4">
        <v>257</v>
      </c>
      <c t="s" r="B17" s="4">
        <v>258</v>
      </c>
    </row>
    <row r="18" spans="1:2">
      <c t="s" r="A18" s="4">
        <v>259</v>
      </c>
      <c t="s" r="B18" s="4">
        <v>260</v>
      </c>
    </row>
    <row r="19" spans="1:2">
      <c t="s" r="A19" s="4">
        <v>261</v>
      </c>
      <c t="s" r="B19" s="4">
        <v>262</v>
      </c>
    </row>
    <row r="20" spans="1:2">
      <c t="s" r="A20" s="4">
        <v>263</v>
      </c>
      <c t="s" r="B20" s="4">
        <v>264</v>
      </c>
    </row>
    <row r="21" spans="1:2">
      <c t="s" r="A21" s="4">
        <v>265</v>
      </c>
      <c t="s" r="B21" s="4">
        <v>266</v>
      </c>
    </row>
    <row r="22" spans="1:2">
      <c t="s" r="A22" s="4">
        <v>267</v>
      </c>
      <c t="s" r="B22" s="4">
        <v>268</v>
      </c>
    </row>
    <row r="23" spans="1:2">
      <c t="s" r="A23" s="4">
        <v>269</v>
      </c>
      <c t="s" r="B23"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192</v>
      </c>
    </row>
    <row r="4" spans="1:2">
      <c t="s" r="A4" s="4">
        <v>272</v>
      </c>
      <c t="s" r="B4"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196</v>
      </c>
    </row>
    <row r="4" spans="1:2">
      <c t="s" r="A4" s="4">
        <v>275</v>
      </c>
      <c t="s" r="B4"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199</v>
      </c>
    </row>
    <row r="4" spans="1:2">
      <c t="s" r="A4" s="4">
        <v>278</v>
      </c>
      <c t="s" r="B4" s="4">
        <v>279</v>
      </c>
    </row>
    <row r="5" spans="1:2">
      <c t="s" r="A5" s="4">
        <v>280</v>
      </c>
      <c t="s" r="B5" s="4">
        <v>281</v>
      </c>
    </row>
    <row r="6" spans="1:2">
      <c t="s" r="A6" s="4">
        <v>282</v>
      </c>
      <c t="s" r="B6"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284</v>
      </c>
      <c t="s" r="B1" s="2">
        <v>1</v>
      </c>
    </row>
    <row r="2" spans="1:2">
      <c t="s" r="B2" s="2">
        <v>2</v>
      </c>
    </row>
    <row r="3" spans="1:2">
      <c t="s" r="A3" s="3">
        <v>202</v>
      </c>
    </row>
    <row r="4" spans="1:2">
      <c t="s" r="A4" s="4">
        <v>285</v>
      </c>
      <c t="s" r="B4" s="4">
        <v>286</v>
      </c>
    </row>
    <row r="5" spans="1:2">
      <c t="s" r="A5" s="4">
        <v>287</v>
      </c>
      <c t="s" r="B5" s="4">
        <v>288</v>
      </c>
    </row>
    <row r="6" spans="1:2">
      <c t="s" r="A6" s="4">
        <v>289</v>
      </c>
      <c t="s" r="B6"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91</v>
      </c>
      <c t="s" r="B1" s="2">
        <v>1</v>
      </c>
    </row>
    <row r="2" spans="1:2">
      <c t="s" r="B2" s="2">
        <v>2</v>
      </c>
    </row>
    <row r="3" spans="1:2">
      <c t="s" r="A3" s="3">
        <v>205</v>
      </c>
    </row>
    <row r="4" spans="1:2">
      <c t="s" r="A4" s="4">
        <v>292</v>
      </c>
      <c t="s" r="B4"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29</v>
      </c>
    </row>
    <row r="2" spans="1:3">
      <c t="s" r="A2" s="3">
        <v>70</v>
      </c>
    </row>
    <row r="3" spans="1:3">
      <c t="s" r="A3" s="4">
        <v>71</v>
      </c>
      <c t="n" r="B3" s="7">
        <v>153</v>
      </c>
      <c t="n" r="C3" s="7">
        <v>144</v>
      </c>
    </row>
    <row r="4" spans="1:3">
      <c t="s" r="A4" s="4">
        <v>72</v>
      </c>
      <c t="s" r="B4" s="4">
        <v>73</v>
      </c>
      <c t="s" r="C4" s="4">
        <v>73</v>
      </c>
    </row>
    <row r="5" spans="1:3">
      <c t="s" r="A5" s="4">
        <v>74</v>
      </c>
      <c t="n" r="B5" s="6">
        <v>5000000</v>
      </c>
      <c t="n" r="C5" s="6">
        <v>5000000</v>
      </c>
    </row>
    <row r="6" spans="1:3">
      <c t="s" r="A6" s="4">
        <v>75</v>
      </c>
      <c t="n" r="B6" s="6">
        <v>250000</v>
      </c>
      <c t="n" r="C6" s="6">
        <v>250000</v>
      </c>
    </row>
    <row r="7" spans="1:3">
      <c t="s" r="A7" s="4">
        <v>76</v>
      </c>
      <c t="n" r="B7" s="6">
        <v>0</v>
      </c>
      <c t="n" r="C7" s="6">
        <v>0</v>
      </c>
    </row>
    <row r="8" spans="1:3">
      <c t="s" r="A8" s="4">
        <v>77</v>
      </c>
      <c t="s" r="B8" s="4">
        <v>78</v>
      </c>
      <c t="s" r="C8" s="4">
        <v>78</v>
      </c>
    </row>
    <row r="9" spans="1:3">
      <c t="s" r="A9" s="4">
        <v>79</v>
      </c>
      <c t="n" r="B9" s="6">
        <v>25000000</v>
      </c>
      <c t="n" r="C9" s="6">
        <v>25000000</v>
      </c>
    </row>
    <row r="10" spans="1:3">
      <c t="s" r="A10" s="4">
        <v>80</v>
      </c>
      <c t="n" r="B10" s="6">
        <v>3289353</v>
      </c>
      <c t="n" r="C10" s="6">
        <v>32728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4</v>
      </c>
      <c t="s" r="B1" s="2">
        <v>1</v>
      </c>
    </row>
    <row r="2" spans="1:2">
      <c t="s" r="B2" s="2">
        <v>2</v>
      </c>
    </row>
    <row r="3" spans="1:2">
      <c t="s" r="A3" s="3">
        <v>223</v>
      </c>
    </row>
    <row r="4" spans="1:2">
      <c t="s" r="A4" s="4">
        <v>295</v>
      </c>
      <c t="s" r="B4"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26</v>
      </c>
    </row>
    <row r="4" spans="1:2">
      <c t="s" r="A4" s="4">
        <v>298</v>
      </c>
      <c t="s" r="B4" s="4">
        <v>299</v>
      </c>
    </row>
    <row r="5" spans="1:2">
      <c t="s" r="A5" s="4">
        <v>300</v>
      </c>
      <c t="s" r="B5" s="4">
        <v>301</v>
      </c>
    </row>
    <row r="6" spans="1:2">
      <c t="s" r="A6" s="4">
        <v>302</v>
      </c>
      <c t="s" r="B6" s="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r="1" spans="1:2">
      <c t="s" r="A1" s="1">
        <v>304</v>
      </c>
      <c t="s" r="B1" s="2">
        <v>305</v>
      </c>
    </row>
    <row r="2" spans="1:2">
      <c t="s" r="A2" s="3">
        <v>192</v>
      </c>
    </row>
    <row r="3" spans="1:2">
      <c t="s" r="A3" s="4">
        <v>306</v>
      </c>
      <c t="n" r="B3" s="7">
        <v>458</v>
      </c>
    </row>
    <row r="4" spans="1:2">
      <c t="s" r="A4" s="4">
        <v>307</v>
      </c>
      <c t="n" r="B4" s="6">
        <v>299</v>
      </c>
    </row>
    <row r="5" spans="1:2">
      <c t="s" r="A5" s="4">
        <v>308</v>
      </c>
      <c t="n" r="B5" s="6">
        <v>303</v>
      </c>
    </row>
    <row r="6" spans="1:2">
      <c t="s" r="A6" s="4">
        <v>309</v>
      </c>
      <c t="n" r="B6" s="6">
        <v>307</v>
      </c>
    </row>
    <row r="7" spans="1:2">
      <c t="s" r="A7" s="4">
        <v>310</v>
      </c>
      <c t="n" r="B7" s="6">
        <v>311</v>
      </c>
    </row>
    <row r="8" spans="1:2">
      <c t="s" r="A8" s="4">
        <v>311</v>
      </c>
      <c t="n" r="B8" s="6">
        <v>501</v>
      </c>
    </row>
    <row r="9" spans="1:2">
      <c t="s" r="A9" s="4">
        <v>312</v>
      </c>
      <c t="n" r="B9" s="7">
        <v>21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3</v>
      </c>
      <c t="s" r="B1" s="2">
        <v>1</v>
      </c>
    </row>
    <row r="2" spans="1:4">
      <c t="s" r="B2" s="2">
        <v>2</v>
      </c>
      <c t="s" r="C2" s="2">
        <v>29</v>
      </c>
      <c t="s" r="D2" s="2">
        <v>82</v>
      </c>
    </row>
    <row r="3" spans="1:4">
      <c t="s" r="A3" s="3">
        <v>196</v>
      </c>
    </row>
    <row r="4" spans="1:4">
      <c t="s" r="A4" s="4">
        <v>314</v>
      </c>
      <c t="n" r="B4" s="6">
        <v>3283</v>
      </c>
      <c t="n" r="C4" s="6">
        <v>3268</v>
      </c>
      <c t="n" r="D4" s="6">
        <v>3243</v>
      </c>
    </row>
    <row r="5" spans="1:4">
      <c t="s" r="A5" s="4">
        <v>315</v>
      </c>
      <c t="n" r="B5" s="6">
        <v>2</v>
      </c>
      <c t="n" r="C5" s="6">
        <v>7</v>
      </c>
      <c t="n" r="D5" s="6">
        <v>0</v>
      </c>
    </row>
    <row r="6" spans="1:4">
      <c t="s" r="A6" s="4">
        <v>316</v>
      </c>
      <c t="n" r="B6" s="6">
        <v>3285</v>
      </c>
      <c t="n" r="C6" s="6">
        <v>3275</v>
      </c>
      <c t="n" r="D6" s="6">
        <v>3243</v>
      </c>
    </row>
    <row r="7" spans="1:4">
      <c t="s" r="A7" s="4">
        <v>108</v>
      </c>
      <c t="n" r="B7" s="7">
        <v>5705</v>
      </c>
      <c t="n" r="C7" s="7">
        <v>3339</v>
      </c>
      <c t="n" r="D7" s="7">
        <v>3197</v>
      </c>
    </row>
    <row r="8" spans="1:4">
      <c t="s" r="A8" s="3">
        <v>109</v>
      </c>
    </row>
    <row r="9" spans="1:4">
      <c t="s" r="A9" s="4">
        <v>317</v>
      </c>
      <c t="n" r="B9" s="8">
        <v>1.74</v>
      </c>
      <c t="n" r="C9" s="8">
        <v>1.02</v>
      </c>
      <c t="n" r="D9" s="8">
        <v>0.99</v>
      </c>
    </row>
    <row r="10" spans="1:4">
      <c t="s" r="A10" s="4">
        <v>318</v>
      </c>
      <c t="n" r="B10" s="8">
        <v>1.74</v>
      </c>
      <c t="n" r="C10" s="8">
        <v>1.02</v>
      </c>
      <c t="n" r="D10" s="8">
        <v>0.9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9</v>
      </c>
      <c t="s" r="B1" s="2">
        <v>1</v>
      </c>
    </row>
    <row r="2" spans="1:4">
      <c t="s" r="B2" s="2">
        <v>2</v>
      </c>
      <c t="s" r="C2" s="2">
        <v>29</v>
      </c>
      <c t="s" r="D2" s="2">
        <v>82</v>
      </c>
    </row>
    <row r="3" spans="1:4">
      <c t="s" r="A3" s="3">
        <v>199</v>
      </c>
    </row>
    <row r="4" spans="1:4">
      <c t="s" r="A4" s="4">
        <v>320</v>
      </c>
      <c t="n" r="B4" s="7">
        <v>384</v>
      </c>
      <c t="n" r="C4" s="7">
        <v>274</v>
      </c>
      <c t="n" r="D4" s="7">
        <v>220</v>
      </c>
    </row>
    <row r="5" spans="1:4">
      <c t="s" r="A5" s="4">
        <v>321</v>
      </c>
      <c t="n" r="B5" s="6">
        <v>361</v>
      </c>
      <c t="n" r="C5" s="6">
        <v>343</v>
      </c>
      <c t="n" r="D5" s="6">
        <v>349</v>
      </c>
    </row>
    <row r="6" spans="1:4">
      <c t="s" r="A6" s="4">
        <v>322</v>
      </c>
      <c t="n" r="B6" s="7">
        <v>745</v>
      </c>
      <c t="n" r="C6" s="7">
        <v>617</v>
      </c>
      <c t="n" r="D6" s="7">
        <v>56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39"/>
  </cols>
  <sheetData>
    <row r="1" spans="1:4">
      <c t="s" r="A1" s="1">
        <v>323</v>
      </c>
      <c t="s" r="B1" s="2">
        <v>1</v>
      </c>
    </row>
    <row r="2" spans="1:4">
      <c t="s" r="B2" s="2">
        <v>324</v>
      </c>
      <c t="s" r="C2" s="2">
        <v>325</v>
      </c>
      <c t="s" r="D2" s="2">
        <v>326</v>
      </c>
    </row>
    <row r="3" spans="1:4">
      <c t="s" r="A3" s="3">
        <v>199</v>
      </c>
    </row>
    <row r="4" spans="1:4">
      <c t="s" r="A4" s="4">
        <v>327</v>
      </c>
      <c t="n" r="B4" s="6">
        <v>110811</v>
      </c>
      <c t="n" r="C4" s="6">
        <v>75315</v>
      </c>
      <c t="n" r="D4" s="6">
        <v>91315</v>
      </c>
    </row>
    <row r="5" spans="1:4">
      <c t="s" r="A5" s="4">
        <v>328</v>
      </c>
      <c t="n" r="B5" s="6">
        <v>38794</v>
      </c>
    </row>
    <row r="6" spans="1:4">
      <c t="s" r="A6" s="4">
        <v>329</v>
      </c>
      <c t="n" r="B6" s="6">
        <v>-3298</v>
      </c>
    </row>
    <row r="7" spans="1:4">
      <c t="s" r="A7" s="4">
        <v>330</v>
      </c>
      <c t="n" r="C7" s="6">
        <v>-16000</v>
      </c>
    </row>
    <row r="8" spans="1:4">
      <c t="s" r="A8" s="4">
        <v>331</v>
      </c>
      <c t="n" r="B8" s="8">
        <v>22.52</v>
      </c>
      <c t="n" r="C8" s="8">
        <v>21.95</v>
      </c>
      <c t="n" r="D8" s="8">
        <v>20.31</v>
      </c>
    </row>
    <row r="9" spans="1:4">
      <c t="s" r="A9" s="4">
        <v>332</v>
      </c>
      <c t="n" r="B9" s="9">
        <v>23.78</v>
      </c>
    </row>
    <row r="10" spans="1:4">
      <c t="s" r="A10" s="4">
        <v>333</v>
      </c>
      <c t="n" r="B10" s="8">
        <v>24.24</v>
      </c>
    </row>
    <row r="11" spans="1:4">
      <c t="s" r="A11" s="4">
        <v>334</v>
      </c>
      <c t="n" r="C11" s="8">
        <v>12.62</v>
      </c>
    </row>
    <row r="12" spans="1:4">
      <c t="s" r="A12" s="4">
        <v>335</v>
      </c>
      <c t="n" r="B12" s="10">
        <v>6.2</v>
      </c>
      <c t="n" r="C12" s="10">
        <v>5.8</v>
      </c>
      <c t="n" r="D12" s="10">
        <v>5.6</v>
      </c>
    </row>
    <row r="13" spans="1:4">
      <c t="s" r="A13" s="4">
        <v>336</v>
      </c>
      <c t="n" r="B13" s="7">
        <v>999</v>
      </c>
      <c t="n" r="C13" s="7">
        <v>666</v>
      </c>
      <c t="n" r="D13" s="7">
        <v>761</v>
      </c>
    </row>
    <row r="14" spans="1:4">
      <c t="s" r="A14" s="4">
        <v>337</v>
      </c>
      <c t="n" r="B14" s="7">
        <v>362</v>
      </c>
    </row>
    <row r="15" spans="1:4">
      <c t="s" r="A15" s="4">
        <v>338</v>
      </c>
      <c t="n" r="B15" s="7">
        <v>-29</v>
      </c>
    </row>
    <row r="16" spans="1:4">
      <c t="s" r="A16" s="4">
        <v>339</v>
      </c>
      <c t="n" r="C16" s="7">
        <v>-95</v>
      </c>
    </row>
    <row r="17" spans="1:4">
      <c t="s" r="A17" s="4">
        <v>340</v>
      </c>
      <c t="n" r="B17" s="6">
        <v>68049</v>
      </c>
    </row>
    <row r="18" spans="1:4">
      <c t="s" r="A18" s="4">
        <v>341</v>
      </c>
      <c t="n" r="B18" s="8">
        <v>21.43</v>
      </c>
    </row>
    <row r="19" spans="1:4">
      <c t="s" r="A19" s="4">
        <v>342</v>
      </c>
      <c t="n" r="B19" s="10">
        <v>4.8</v>
      </c>
    </row>
    <row r="20" spans="1:4">
      <c t="s" r="A20" s="4">
        <v>343</v>
      </c>
      <c t="n" r="B20" s="7">
        <v>548</v>
      </c>
    </row>
    <row r="21" spans="1:4">
      <c t="s" r="A21" s="4">
        <v>344</v>
      </c>
      <c t="n" r="B21" s="6">
        <v>13651</v>
      </c>
    </row>
    <row r="22" spans="1:4">
      <c t="s" r="A22" s="4">
        <v>345</v>
      </c>
      <c t="n" r="B22" s="7">
        <v>1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2"/>
    <col customWidth="1" max="3" min="3" width="26"/>
    <col customWidth="1" max="4" min="4" width="26"/>
  </cols>
  <sheetData>
    <row r="1" spans="1:4">
      <c t="s" r="A1" s="1">
        <v>346</v>
      </c>
      <c t="s" r="B1" s="2">
        <v>1</v>
      </c>
    </row>
    <row r="2" spans="1:4">
      <c t="s" r="B2" s="2">
        <v>347</v>
      </c>
      <c t="s" r="C2" s="2">
        <v>348</v>
      </c>
      <c t="s" r="D2" s="2">
        <v>349</v>
      </c>
    </row>
    <row r="3" spans="1:4">
      <c t="s" r="A3" s="4">
        <v>350</v>
      </c>
      <c t="n" r="B3" s="6">
        <v>110811</v>
      </c>
    </row>
    <row r="4" spans="1:4">
      <c t="s" r="A4" s="4">
        <v>351</v>
      </c>
      <c t="n" r="B4" s="8">
        <v>22.52</v>
      </c>
      <c t="n" r="C4" s="8">
        <v>21.95</v>
      </c>
      <c t="n" r="D4" s="8">
        <v>20.31</v>
      </c>
    </row>
    <row r="5" spans="1:4">
      <c t="s" r="A5" s="4">
        <v>352</v>
      </c>
      <c t="n" r="B5" s="10">
        <v>6.2</v>
      </c>
      <c t="n" r="C5" s="10">
        <v>5.8</v>
      </c>
      <c t="n" r="D5" s="10">
        <v>5.6</v>
      </c>
    </row>
    <row r="6" spans="1:4">
      <c t="s" r="A6" s="4">
        <v>353</v>
      </c>
    </row>
    <row r="7" spans="1:4">
      <c t="s" r="A7" s="4">
        <v>350</v>
      </c>
      <c t="n" r="B7" s="6">
        <v>4874</v>
      </c>
    </row>
    <row r="8" spans="1:4">
      <c t="s" r="A8" s="4">
        <v>351</v>
      </c>
      <c t="n" r="B8" s="8">
        <v>18.99</v>
      </c>
    </row>
    <row r="9" spans="1:4">
      <c t="s" r="A9" s="4">
        <v>352</v>
      </c>
      <c t="n" r="B9" s="6">
        <v>6</v>
      </c>
    </row>
    <row r="10" spans="1:4">
      <c t="s" r="A10" s="4">
        <v>354</v>
      </c>
      <c t="n" r="B10" s="8">
        <v>16.5</v>
      </c>
    </row>
    <row r="11" spans="1:4">
      <c t="s" r="A11" s="4">
        <v>355</v>
      </c>
      <c t="n" r="B11" s="8">
        <v>20.63</v>
      </c>
    </row>
    <row r="12" spans="1:4">
      <c t="s" r="A12" s="4">
        <v>356</v>
      </c>
    </row>
    <row r="13" spans="1:4">
      <c t="s" r="A13" s="4">
        <v>350</v>
      </c>
      <c t="n" r="B13" s="6">
        <v>28276</v>
      </c>
    </row>
    <row r="14" spans="1:4">
      <c t="s" r="A14" s="4">
        <v>351</v>
      </c>
      <c t="n" r="B14" s="8">
        <v>23.77</v>
      </c>
    </row>
    <row r="15" spans="1:4">
      <c t="s" r="A15" s="4">
        <v>352</v>
      </c>
      <c t="n" r="B15" s="10">
        <v>9.1</v>
      </c>
    </row>
    <row r="16" spans="1:4">
      <c t="s" r="A16" s="4">
        <v>354</v>
      </c>
      <c t="n" r="B16" s="8">
        <v>20.64</v>
      </c>
    </row>
    <row r="17" spans="1:4">
      <c t="s" r="A17" s="4">
        <v>355</v>
      </c>
      <c t="n" r="B17" s="8">
        <v>25.78</v>
      </c>
    </row>
    <row r="18" spans="1:4">
      <c t="s" r="A18" s="4">
        <v>357</v>
      </c>
    </row>
    <row r="19" spans="1:4">
      <c t="s" r="A19" s="4">
        <v>350</v>
      </c>
      <c t="n" r="B19" s="6">
        <v>9612</v>
      </c>
    </row>
    <row r="20" spans="1:4">
      <c t="s" r="A20" s="4">
        <v>351</v>
      </c>
      <c t="n" r="B20" s="8">
        <v>28.39</v>
      </c>
    </row>
    <row r="21" spans="1:4">
      <c t="s" r="A21" s="4">
        <v>352</v>
      </c>
      <c t="n" r="B21" s="10">
        <v>7.8</v>
      </c>
    </row>
    <row r="22" spans="1:4">
      <c t="s" r="A22" s="4">
        <v>358</v>
      </c>
    </row>
    <row r="23" spans="1:4">
      <c t="s" r="A23" s="4">
        <v>350</v>
      </c>
      <c t="n" r="B23" s="6">
        <v>42762</v>
      </c>
    </row>
    <row r="24" spans="1:4">
      <c t="s" r="A24" s="4">
        <v>351</v>
      </c>
      <c t="n" r="B24" s="8">
        <v>24.27</v>
      </c>
    </row>
    <row r="25" spans="1:4">
      <c t="s" r="A25" s="4">
        <v>352</v>
      </c>
      <c t="n" r="B25" s="10">
        <v>8.5</v>
      </c>
    </row>
    <row r="26" spans="1:4">
      <c t="s" r="A26" s="4">
        <v>359</v>
      </c>
    </row>
    <row r="27" spans="1:4">
      <c t="s" r="A27" s="4">
        <v>350</v>
      </c>
      <c t="n" r="B27" s="6">
        <v>35188</v>
      </c>
    </row>
    <row r="28" spans="1:4">
      <c t="s" r="A28" s="4">
        <v>351</v>
      </c>
      <c t="n" r="B28" s="8">
        <v>18.49</v>
      </c>
    </row>
    <row r="29" spans="1:4">
      <c t="s" r="A29" s="4">
        <v>352</v>
      </c>
      <c t="n" r="B29" s="10">
        <v>4.3</v>
      </c>
    </row>
    <row r="30" spans="1:4">
      <c t="s" r="A30" s="4">
        <v>360</v>
      </c>
    </row>
    <row r="31" spans="1:4">
      <c t="s" r="A31" s="4">
        <v>350</v>
      </c>
      <c t="n" r="B31" s="6">
        <v>23255</v>
      </c>
    </row>
    <row r="32" spans="1:4">
      <c t="s" r="A32" s="4">
        <v>351</v>
      </c>
      <c t="n" r="B32" s="8">
        <v>22.78</v>
      </c>
    </row>
    <row r="33" spans="1:4">
      <c t="s" r="A33" s="4">
        <v>352</v>
      </c>
      <c t="n" r="B33" s="10">
        <v>4.4</v>
      </c>
    </row>
    <row r="34" spans="1:4">
      <c t="s" r="A34" s="4">
        <v>354</v>
      </c>
      <c t="n" r="B34" s="8">
        <v>20.64</v>
      </c>
    </row>
    <row r="35" spans="1:4">
      <c t="s" r="A35" s="4">
        <v>355</v>
      </c>
      <c t="n" r="B35" s="8">
        <v>25.78</v>
      </c>
    </row>
    <row r="36" spans="1:4">
      <c t="s" r="A36" s="4">
        <v>361</v>
      </c>
    </row>
    <row r="37" spans="1:4">
      <c t="s" r="A37" s="4">
        <v>350</v>
      </c>
      <c t="n" r="B37" s="6">
        <v>9606</v>
      </c>
    </row>
    <row r="38" spans="1:4">
      <c t="s" r="A38" s="4">
        <v>351</v>
      </c>
      <c t="n" r="B38" s="8">
        <v>28.91</v>
      </c>
    </row>
    <row r="39" spans="1:4">
      <c t="s" r="A39" s="4">
        <v>352</v>
      </c>
      <c t="n" r="B39" s="10">
        <v>7.7</v>
      </c>
    </row>
    <row r="40" spans="1:4">
      <c t="s" r="A40" s="4">
        <v>354</v>
      </c>
      <c t="n" r="B40" s="8">
        <v>25.79</v>
      </c>
    </row>
    <row r="41" spans="1:4">
      <c t="s" r="A41" s="4">
        <v>355</v>
      </c>
      <c t="n" r="B41" s="8">
        <v>32.23</v>
      </c>
    </row>
    <row r="42" spans="1:4">
      <c t="s" r="A42" s="4">
        <v>362</v>
      </c>
    </row>
    <row r="43" spans="1:4">
      <c t="s" r="A43" s="4">
        <v>350</v>
      </c>
      <c t="n" r="B43" s="6">
        <v>68049</v>
      </c>
    </row>
    <row r="44" spans="1:4">
      <c t="s" r="A44" s="4">
        <v>351</v>
      </c>
      <c t="n" r="B44" s="8">
        <v>21.43</v>
      </c>
    </row>
    <row r="45" spans="1:4">
      <c t="s" r="A45" s="4">
        <v>352</v>
      </c>
      <c t="n" r="B45" s="10">
        <v>4.8</v>
      </c>
    </row>
    <row r="46" spans="1:4">
      <c t="s" r="A46" s="4">
        <v>357</v>
      </c>
    </row>
    <row r="47" spans="1:4">
      <c t="s" r="A47" s="4">
        <v>354</v>
      </c>
      <c t="n" r="B47" s="8">
        <v>25.79</v>
      </c>
    </row>
    <row r="48" spans="1:4">
      <c t="s" r="A48" s="4">
        <v>355</v>
      </c>
      <c t="n" r="B48" s="9">
        <v>32.23</v>
      </c>
    </row>
    <row r="49" spans="1:4">
      <c t="s" r="A49" s="4">
        <v>359</v>
      </c>
    </row>
    <row r="50" spans="1:4">
      <c t="s" r="A50" s="4">
        <v>354</v>
      </c>
      <c t="n" r="B50" s="9">
        <v>16.5</v>
      </c>
    </row>
    <row r="51" spans="1:4">
      <c t="s" r="A51" s="4">
        <v>355</v>
      </c>
      <c t="n" r="B51" s="8">
        <v>20.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363</v>
      </c>
      <c t="s" r="B1" s="2">
        <v>1</v>
      </c>
    </row>
    <row r="2" spans="1:4">
      <c t="s" r="B2" s="2">
        <v>2</v>
      </c>
      <c t="s" r="C2" s="2">
        <v>29</v>
      </c>
      <c t="s" r="D2" s="2">
        <v>82</v>
      </c>
    </row>
    <row r="3" spans="1:4">
      <c t="s" r="A3" s="3">
        <v>202</v>
      </c>
    </row>
    <row r="4" spans="1:4">
      <c t="s" r="A4" s="4">
        <v>364</v>
      </c>
      <c t="n" r="B4" s="7">
        <v>1247</v>
      </c>
      <c t="n" r="C4" s="7">
        <v>2315</v>
      </c>
      <c t="n" r="D4" s="7">
        <v>2081</v>
      </c>
    </row>
    <row r="5" spans="1:4">
      <c t="s" r="A5" s="4">
        <v>365</v>
      </c>
      <c t="n" r="B5" s="6">
        <v>334</v>
      </c>
      <c t="n" r="C5" s="6">
        <v>408</v>
      </c>
      <c t="n" r="D5" s="6">
        <v>424</v>
      </c>
    </row>
    <row r="6" spans="1:4">
      <c t="s" r="A6" s="4">
        <v>366</v>
      </c>
      <c t="n" r="B6" s="6">
        <v>1581</v>
      </c>
      <c t="n" r="C6" s="6">
        <v>2723</v>
      </c>
      <c t="n" r="D6" s="6">
        <v>2505</v>
      </c>
    </row>
    <row r="7" spans="1:4">
      <c t="s" r="A7" s="4">
        <v>367</v>
      </c>
      <c t="n" r="B7" s="6">
        <v>2067</v>
      </c>
      <c t="n" r="C7" s="6">
        <v>-588</v>
      </c>
      <c t="n" r="D7" s="6">
        <v>-461</v>
      </c>
    </row>
    <row r="8" spans="1:4">
      <c t="s" r="A8" s="4">
        <v>107</v>
      </c>
      <c t="n" r="B8" s="6">
        <v>3648</v>
      </c>
      <c t="n" r="C8" s="6">
        <v>2135</v>
      </c>
      <c t="n" r="D8" s="6">
        <v>2044</v>
      </c>
    </row>
    <row r="9" spans="1:4">
      <c t="s" r="A9" s="4">
        <v>368</v>
      </c>
      <c t="n" r="B9" s="6">
        <v>3180</v>
      </c>
      <c t="n" r="C9" s="6">
        <v>1862</v>
      </c>
      <c t="n" r="D9" s="6">
        <v>1804</v>
      </c>
    </row>
    <row r="10" spans="1:4">
      <c t="s" r="A10" s="4">
        <v>369</v>
      </c>
      <c t="n" r="B10" s="6">
        <v>440</v>
      </c>
      <c t="n" r="C10" s="6">
        <v>257</v>
      </c>
      <c t="n" r="D10" s="6">
        <v>233</v>
      </c>
    </row>
    <row r="11" spans="1:4">
      <c t="s" r="A11" s="4">
        <v>370</v>
      </c>
      <c t="n" r="B11" s="7">
        <v>28</v>
      </c>
      <c t="n" r="C11" s="7">
        <v>16</v>
      </c>
      <c t="n" r="D11" s="7">
        <v>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71</v>
      </c>
      <c t="s" r="B1" s="2">
        <v>2</v>
      </c>
      <c t="s" r="C1" s="2">
        <v>29</v>
      </c>
    </row>
    <row r="2" spans="1:3">
      <c t="s" r="A2" s="3">
        <v>202</v>
      </c>
    </row>
    <row r="3" spans="1:3">
      <c t="s" r="A3" s="4">
        <v>372</v>
      </c>
      <c t="n" r="B3" s="7">
        <v>12156</v>
      </c>
      <c t="n" r="C3" s="7">
        <v>10684</v>
      </c>
    </row>
    <row r="4" spans="1:3">
      <c t="s" r="A4" s="4">
        <v>130</v>
      </c>
      <c t="n" r="B4" s="6">
        <v>134</v>
      </c>
      <c t="n" r="C4" s="6">
        <v>0</v>
      </c>
    </row>
    <row r="5" spans="1:3">
      <c t="s" r="A5" s="4">
        <v>373</v>
      </c>
      <c t="n" r="B5" s="6">
        <v>12290</v>
      </c>
      <c t="n" r="C5" s="6">
        <v>10684</v>
      </c>
    </row>
    <row r="6" spans="1:3">
      <c t="s" r="A6" s="4">
        <v>374</v>
      </c>
      <c t="n" r="B6" s="6">
        <v>184</v>
      </c>
      <c t="n" r="C6" s="6">
        <v>656</v>
      </c>
    </row>
    <row r="7" spans="1:3">
      <c t="s" r="A7" s="4">
        <v>375</v>
      </c>
      <c t="n" r="B7" s="6">
        <v>1627</v>
      </c>
      <c t="n" r="C7" s="6">
        <v>1694</v>
      </c>
    </row>
    <row r="8" spans="1:3">
      <c t="s" r="A8" s="4">
        <v>376</v>
      </c>
      <c t="n" r="B8" s="6">
        <v>1811</v>
      </c>
      <c t="n" r="C8" s="6">
        <v>2350</v>
      </c>
    </row>
    <row r="9" spans="1:3">
      <c t="s" r="A9" s="4">
        <v>377</v>
      </c>
      <c t="n" r="B9" s="7">
        <v>10479</v>
      </c>
      <c t="n" r="C9" s="7">
        <v>83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78</v>
      </c>
      <c t="s" r="B1" s="2">
        <v>2</v>
      </c>
      <c t="s" r="C1" s="2">
        <v>29</v>
      </c>
    </row>
    <row r="2" spans="1:3">
      <c t="s" r="A2" s="3">
        <v>379</v>
      </c>
    </row>
    <row r="3" spans="1:3">
      <c t="s" r="A3" s="4">
        <v>380</v>
      </c>
      <c t="n" r="B3" s="7">
        <v>700</v>
      </c>
      <c t="n" r="C3" s="7">
        <v>1102</v>
      </c>
    </row>
    <row r="4" spans="1:3">
      <c t="s" r="A4" s="4">
        <v>381</v>
      </c>
      <c t="n" r="B4" s="6">
        <v>184</v>
      </c>
      <c t="n" r="C4" s="6">
        <v>1026</v>
      </c>
    </row>
    <row r="5" spans="1:3">
      <c t="s" r="A5" s="4">
        <v>382</v>
      </c>
      <c t="n" r="B5" s="6">
        <v>884</v>
      </c>
      <c t="n" r="C5" s="6">
        <v>2128</v>
      </c>
    </row>
    <row r="6" spans="1:3">
      <c t="s" r="A6" s="4">
        <v>383</v>
      </c>
      <c t="n" r="B6" s="6">
        <v>3669</v>
      </c>
      <c t="n" r="C6" s="6">
        <v>2986</v>
      </c>
    </row>
    <row r="7" spans="1:3">
      <c t="s" r="A7" s="4">
        <v>384</v>
      </c>
      <c t="n" r="B7" s="7">
        <v>4553</v>
      </c>
      <c t="n" r="C7" s="7">
        <v>51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s>
  <sheetData>
    <row r="1" spans="1:5">
      <c t="s" r="A1" s="1">
        <v>81</v>
      </c>
      <c t="s" r="B1" s="2">
        <v>1</v>
      </c>
    </row>
    <row r="2" spans="1:5">
      <c t="s" r="B2" s="2">
        <v>2</v>
      </c>
      <c t="s" r="C2" s="2">
        <v>29</v>
      </c>
      <c t="s" r="E2" s="2">
        <v>82</v>
      </c>
    </row>
    <row r="3" spans="1:5">
      <c t="s" r="A3" s="3">
        <v>83</v>
      </c>
    </row>
    <row r="4" spans="1:5">
      <c t="s" r="A4" s="4">
        <v>84</v>
      </c>
      <c t="n" r="B4" s="7">
        <v>115592</v>
      </c>
      <c t="n" r="C4" s="7">
        <v>111294</v>
      </c>
      <c t="n" r="E4" s="7">
        <v>108424</v>
      </c>
    </row>
    <row r="5" spans="1:5">
      <c t="s" r="A5" s="4">
        <v>85</v>
      </c>
      <c t="n" r="B5" s="6">
        <v>4580</v>
      </c>
      <c t="n" r="C5" s="6">
        <v>11588</v>
      </c>
      <c t="n" r="E5" s="6">
        <v>20738</v>
      </c>
    </row>
    <row r="6" spans="1:5">
      <c t="s" r="A6" s="4">
        <v>86</v>
      </c>
      <c t="n" r="B6" s="6">
        <v>120172</v>
      </c>
      <c t="n" r="C6" s="6">
        <v>122882</v>
      </c>
      <c t="n" r="E6" s="6">
        <v>129162</v>
      </c>
    </row>
    <row r="7" spans="1:5">
      <c t="s" r="A7" s="3">
        <v>87</v>
      </c>
    </row>
    <row r="8" spans="1:5">
      <c t="s" r="A8" s="4">
        <v>88</v>
      </c>
      <c t="n" r="B8" s="6">
        <v>51069</v>
      </c>
      <c t="n" r="C8" s="6">
        <v>49050</v>
      </c>
      <c t="n" r="E8" s="6">
        <v>47431</v>
      </c>
    </row>
    <row r="9" spans="1:5">
      <c t="s" r="A9" s="4">
        <v>89</v>
      </c>
      <c t="n" r="B9" s="6">
        <v>15157</v>
      </c>
      <c t="n" r="C9" s="6">
        <v>20295</v>
      </c>
      <c t="n" r="E9" s="6">
        <v>29281</v>
      </c>
    </row>
    <row r="10" spans="1:5">
      <c t="s" r="A10" s="4">
        <v>90</v>
      </c>
      <c t="n" r="B10" s="6">
        <v>7777</v>
      </c>
      <c t="n" r="C10" s="6">
        <v>7876</v>
      </c>
      <c t="n" r="E10" s="6">
        <v>7831</v>
      </c>
    </row>
    <row r="11" spans="1:5">
      <c t="s" r="A11" s="4">
        <v>91</v>
      </c>
      <c t="n" r="B11" s="6">
        <v>4719</v>
      </c>
      <c t="n" r="C11" s="6">
        <v>4520</v>
      </c>
      <c t="n" r="E11" s="6">
        <v>5251</v>
      </c>
    </row>
    <row r="12" spans="1:5">
      <c t="s" r="A12" s="4">
        <v>92</v>
      </c>
      <c t="n" r="B12" s="6">
        <v>10358</v>
      </c>
      <c t="n" r="C12" s="6">
        <v>10249</v>
      </c>
      <c t="n" r="E12" s="6">
        <v>10729</v>
      </c>
    </row>
    <row r="13" spans="1:5">
      <c t="s" r="A13" s="4">
        <v>93</v>
      </c>
      <c t="n" r="B13" s="6">
        <v>8870</v>
      </c>
      <c t="n" r="C13" s="6">
        <v>8486</v>
      </c>
      <c t="n" r="E13" s="6">
        <v>8210</v>
      </c>
    </row>
    <row r="14" spans="1:5">
      <c t="s" r="A14" s="4">
        <v>94</v>
      </c>
      <c t="n" r="B14" s="6">
        <v>3834</v>
      </c>
      <c t="n" r="C14" s="6">
        <v>3892</v>
      </c>
      <c t="n" r="E14" s="6">
        <v>3706</v>
      </c>
    </row>
    <row r="15" spans="1:5">
      <c t="s" r="A15" s="4">
        <v>95</v>
      </c>
      <c t="n" r="B15" s="6">
        <v>9626</v>
      </c>
      <c t="n" r="C15" s="6">
        <v>9188</v>
      </c>
      <c t="n" r="E15" s="6">
        <v>9273</v>
      </c>
    </row>
    <row r="16" spans="1:5">
      <c t="s" r="A16" s="4">
        <v>96</v>
      </c>
      <c t="n" r="B16" s="6">
        <v>2946</v>
      </c>
      <c t="n" r="C16" s="6">
        <v>3203</v>
      </c>
      <c t="n" r="E16" s="6">
        <v>2685</v>
      </c>
    </row>
    <row r="17" spans="1:5">
      <c t="s" r="A17" s="4">
        <v>97</v>
      </c>
      <c t="n" r="B17" s="6">
        <v>0</v>
      </c>
      <c t="n" r="C17" s="6">
        <v>2074</v>
      </c>
      <c t="s" r="D17" s="4">
        <v>98</v>
      </c>
      <c t="n" r="E17" s="6">
        <v>0</v>
      </c>
    </row>
    <row r="18" spans="1:5">
      <c t="s" r="A18" s="4">
        <v>99</v>
      </c>
      <c t="n" r="B18" s="6">
        <v>-1277</v>
      </c>
      <c t="n" r="C18" s="6">
        <v>0</v>
      </c>
      <c t="n" r="E18" s="6">
        <v>0</v>
      </c>
    </row>
    <row r="19" spans="1:5">
      <c t="s" r="A19" s="4">
        <v>100</v>
      </c>
      <c t="n" r="B19" s="6">
        <v>-697</v>
      </c>
      <c t="n" r="C19" s="6">
        <v>-1537</v>
      </c>
      <c t="n" r="E19" s="6">
        <v>-578</v>
      </c>
    </row>
    <row r="20" spans="1:5">
      <c t="s" r="A20" s="4">
        <v>101</v>
      </c>
      <c t="n" r="B20" s="6">
        <v>112382</v>
      </c>
      <c t="n" r="C20" s="6">
        <v>117296</v>
      </c>
      <c t="n" r="E20" s="6">
        <v>123819</v>
      </c>
    </row>
    <row r="21" spans="1:5">
      <c t="s" r="A21" s="4">
        <v>102</v>
      </c>
      <c t="n" r="B21" s="6">
        <v>7790</v>
      </c>
      <c t="n" r="C21" s="6">
        <v>5586</v>
      </c>
      <c t="n" r="E21" s="6">
        <v>5343</v>
      </c>
    </row>
    <row r="22" spans="1:5">
      <c t="s" r="A22" s="4">
        <v>103</v>
      </c>
      <c t="n" r="B22" s="6">
        <v>1687</v>
      </c>
      <c t="n" r="C22" s="6">
        <v>0</v>
      </c>
      <c t="n" r="E22" s="6">
        <v>0</v>
      </c>
    </row>
    <row r="23" spans="1:5">
      <c t="s" r="A23" s="4">
        <v>104</v>
      </c>
      <c t="n" r="B23" s="6">
        <v>6</v>
      </c>
      <c t="n" r="C23" s="6">
        <v>0</v>
      </c>
      <c t="n" r="E23" s="6">
        <v>7</v>
      </c>
    </row>
    <row r="24" spans="1:5">
      <c t="s" r="A24" s="4">
        <v>105</v>
      </c>
      <c t="n" r="B24" s="6">
        <v>-130</v>
      </c>
      <c t="n" r="C24" s="6">
        <v>-112</v>
      </c>
      <c t="n" r="E24" s="6">
        <v>-109</v>
      </c>
    </row>
    <row r="25" spans="1:5">
      <c t="s" r="A25" s="4">
        <v>106</v>
      </c>
      <c t="n" r="B25" s="6">
        <v>9353</v>
      </c>
      <c t="n" r="C25" s="6">
        <v>5474</v>
      </c>
      <c t="n" r="E25" s="6">
        <v>5241</v>
      </c>
    </row>
    <row r="26" spans="1:5">
      <c t="s" r="A26" s="4">
        <v>107</v>
      </c>
      <c t="n" r="B26" s="6">
        <v>3648</v>
      </c>
      <c t="n" r="C26" s="6">
        <v>2135</v>
      </c>
      <c t="n" r="E26" s="6">
        <v>2044</v>
      </c>
    </row>
    <row r="27" spans="1:5">
      <c t="s" r="A27" s="4">
        <v>108</v>
      </c>
      <c t="n" r="B27" s="7">
        <v>5705</v>
      </c>
      <c t="n" r="C27" s="7">
        <v>3339</v>
      </c>
      <c t="n" r="E27" s="7">
        <v>3197</v>
      </c>
    </row>
    <row r="28" spans="1:5">
      <c t="s" r="A28" s="3">
        <v>109</v>
      </c>
    </row>
    <row r="29" spans="1:5">
      <c t="s" r="A29" s="4">
        <v>110</v>
      </c>
      <c t="n" r="B29" s="8">
        <v>1.74</v>
      </c>
      <c t="n" r="C29" s="8">
        <v>1.02</v>
      </c>
      <c t="n" r="E29" s="8">
        <v>0.99</v>
      </c>
    </row>
    <row r="30" spans="1:5">
      <c t="s" r="A30" s="4">
        <v>111</v>
      </c>
      <c t="n" r="B30" s="8">
        <v>1.74</v>
      </c>
      <c t="n" r="C30" s="8">
        <v>1.02</v>
      </c>
      <c t="n" r="E30" s="8">
        <v>0.99</v>
      </c>
    </row>
    <row r="31" spans="1:5">
      <c t="s" r="A31" s="3">
        <v>112</v>
      </c>
    </row>
    <row r="32" spans="1:5">
      <c t="s" r="A32" s="4">
        <v>113</v>
      </c>
      <c t="n" r="B32" s="6">
        <v>3283</v>
      </c>
      <c t="n" r="C32" s="6">
        <v>3268</v>
      </c>
      <c t="n" r="E32" s="6">
        <v>3243</v>
      </c>
    </row>
    <row r="33" spans="1:5">
      <c t="s" r="A33" s="4">
        <v>114</v>
      </c>
      <c t="n" r="B33" s="6">
        <v>3285</v>
      </c>
      <c t="n" r="C33" s="6">
        <v>3275</v>
      </c>
      <c t="n" r="E33" s="6">
        <v>3243</v>
      </c>
    </row>
    <row r="34" spans="1:5">
      <c t="n" r="A34"/>
    </row>
    <row r="35" spans="1:5">
      <c t="s" r="A35" s="4">
        <v>98</v>
      </c>
      <c t="s" r="B35" s="4">
        <v>115</v>
      </c>
    </row>
  </sheetData>
  <mergeCells count="5">
    <mergeCell ref="A1:A2"/>
    <mergeCell ref="B1:E1"/>
    <mergeCell ref="C2:D2"/>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85</v>
      </c>
      <c t="s" r="B1" s="2">
        <v>1</v>
      </c>
    </row>
    <row r="2" spans="1:5">
      <c t="s" r="B2" s="2">
        <v>2</v>
      </c>
      <c t="s" r="C2" s="2">
        <v>29</v>
      </c>
      <c t="s" r="D2" s="2">
        <v>82</v>
      </c>
      <c t="s" r="E2" s="2">
        <v>386</v>
      </c>
    </row>
    <row r="3" spans="1:5">
      <c t="s" r="A3" s="4">
        <v>387</v>
      </c>
      <c t="n" r="B3" s="7">
        <v>0</v>
      </c>
      <c t="n" r="C3" s="7">
        <v>0</v>
      </c>
      <c t="n" r="D3" s="7">
        <v>2344</v>
      </c>
    </row>
    <row r="4" spans="1:5">
      <c t="s" r="A4" s="4">
        <v>388</v>
      </c>
    </row>
    <row r="5" spans="1:5">
      <c t="s" r="A5" s="4">
        <v>389</v>
      </c>
      <c t="n" r="D5" s="6">
        <v>-10023</v>
      </c>
    </row>
    <row r="6" spans="1:5">
      <c t="s" r="A6" s="4">
        <v>390</v>
      </c>
      <c t="n" r="D6" s="6">
        <v>75</v>
      </c>
    </row>
    <row r="7" spans="1:5">
      <c t="s" r="A7" s="4">
        <v>372</v>
      </c>
      <c t="n" r="E7" s="7">
        <v>3397</v>
      </c>
    </row>
    <row r="8" spans="1:5">
      <c t="s" r="A8" s="4">
        <v>391</v>
      </c>
      <c t="n" r="E8" s="6">
        <v>276</v>
      </c>
    </row>
    <row r="9" spans="1:5">
      <c t="s" r="A9" s="4">
        <v>392</v>
      </c>
      <c t="n" r="E9" s="6">
        <v>4004</v>
      </c>
    </row>
    <row r="10" spans="1:5">
      <c t="s" r="A10" s="4">
        <v>393</v>
      </c>
      <c t="n" r="E10" s="6">
        <v>72</v>
      </c>
    </row>
    <row r="11" spans="1:5">
      <c t="s" r="A11" s="4">
        <v>394</v>
      </c>
      <c t="n" r="E11" s="6">
        <v>62</v>
      </c>
    </row>
    <row r="12" spans="1:5">
      <c t="s" r="A12" s="4">
        <v>395</v>
      </c>
      <c t="n" r="E12" s="6">
        <v>-132</v>
      </c>
    </row>
    <row r="13" spans="1:5">
      <c t="s" r="A13" s="4">
        <v>396</v>
      </c>
      <c t="n" r="E13" s="6">
        <v>7679</v>
      </c>
    </row>
    <row r="14" spans="1:5">
      <c t="s" r="A14" s="4">
        <v>387</v>
      </c>
      <c t="n" r="D14" s="7">
        <v>2344</v>
      </c>
    </row>
    <row r="15" spans="1:5">
      <c t="s" r="A15" s="4">
        <v>397</v>
      </c>
      <c t="n" r="E15" s="7">
        <v>100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398</v>
      </c>
      <c t="s" r="B1" s="2">
        <v>1</v>
      </c>
    </row>
    <row r="2" spans="1:4">
      <c t="s" r="B2" s="2">
        <v>2</v>
      </c>
      <c t="s" r="C2" s="2">
        <v>29</v>
      </c>
      <c t="s" r="D2" s="2">
        <v>82</v>
      </c>
    </row>
    <row r="3" spans="1:4">
      <c t="s" r="A3" s="3">
        <v>399</v>
      </c>
    </row>
    <row r="4" spans="1:4">
      <c t="s" r="A4" s="4">
        <v>400</v>
      </c>
      <c t="n" r="B4" s="7">
        <v>3431</v>
      </c>
      <c t="n" r="C4" s="7">
        <v>3431</v>
      </c>
      <c t="n" r="D4" s="7">
        <v>1087</v>
      </c>
    </row>
    <row r="5" spans="1:4">
      <c t="s" r="A5" s="4">
        <v>401</v>
      </c>
      <c t="n" r="B5" s="6">
        <v>0</v>
      </c>
      <c t="n" r="C5" s="6">
        <v>0</v>
      </c>
      <c t="n" r="D5" s="6">
        <v>2344</v>
      </c>
    </row>
    <row r="6" spans="1:4">
      <c t="s" r="A6" s="4">
        <v>402</v>
      </c>
      <c t="n" r="B6" s="7">
        <v>3431</v>
      </c>
      <c t="n" r="C6" s="7">
        <v>3431</v>
      </c>
      <c t="n" r="D6" s="7">
        <v>34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23"/>
  </cols>
  <sheetData>
    <row r="1" spans="1:3">
      <c t="s" r="A1" s="1">
        <v>403</v>
      </c>
      <c t="s" r="B1" s="2">
        <v>404</v>
      </c>
      <c t="s" r="C1" s="2">
        <v>405</v>
      </c>
    </row>
    <row r="2" spans="1:3">
      <c t="s" r="A2" s="4">
        <v>406</v>
      </c>
    </row>
    <row r="3" spans="1:3">
      <c t="s" r="A3" s="4">
        <v>407</v>
      </c>
      <c t="n" r="B3" s="7">
        <v>4004</v>
      </c>
      <c t="n" r="C3" s="7">
        <v>4004</v>
      </c>
    </row>
    <row r="4" spans="1:3">
      <c t="s" r="A4" s="4">
        <v>408</v>
      </c>
      <c t="n" r="B4" s="7">
        <v>2844</v>
      </c>
      <c t="n" r="C4" s="7">
        <v>2691</v>
      </c>
    </row>
    <row r="5" spans="1:3">
      <c t="s" r="A5" s="4">
        <v>409</v>
      </c>
      <c t="n" r="B5" s="10">
        <v>10.5</v>
      </c>
      <c t="n" r="C5" s="10">
        <v>10.5</v>
      </c>
    </row>
    <row r="6" spans="1:3">
      <c t="s" r="A6" s="4">
        <v>393</v>
      </c>
    </row>
    <row r="7" spans="1:3">
      <c t="s" r="A7" s="4">
        <v>407</v>
      </c>
      <c t="n" r="B7" s="7">
        <v>72</v>
      </c>
      <c t="n" r="C7" s="7">
        <v>72</v>
      </c>
    </row>
    <row r="8" spans="1:3">
      <c t="s" r="A8" s="4">
        <v>408</v>
      </c>
      <c t="n" r="B8" s="7">
        <v>60</v>
      </c>
      <c t="n" r="C8" s="7">
        <v>39</v>
      </c>
    </row>
    <row r="9" spans="1:3">
      <c t="s" r="A9" s="4">
        <v>409</v>
      </c>
      <c t="n" r="B9" s="10">
        <v>3.5</v>
      </c>
      <c t="n" r="C9" s="10">
        <v>3.5</v>
      </c>
    </row>
    <row r="10" spans="1:3">
      <c t="s" r="A10" s="4">
        <v>410</v>
      </c>
    </row>
    <row r="11" spans="1:3">
      <c t="s" r="A11" s="4">
        <v>407</v>
      </c>
      <c t="n" r="B11" s="7">
        <v>62</v>
      </c>
      <c t="n" r="C11" s="7">
        <v>62</v>
      </c>
    </row>
    <row r="12" spans="1:3">
      <c t="s" r="A12" s="4">
        <v>408</v>
      </c>
      <c t="n" r="B12" s="7">
        <v>36</v>
      </c>
      <c t="n" r="C12" s="7">
        <v>24</v>
      </c>
    </row>
    <row r="13" spans="1:3">
      <c t="s" r="A13" s="4">
        <v>409</v>
      </c>
      <c t="n" r="B13" s="6">
        <v>5</v>
      </c>
      <c t="n" r="C13" s="6">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11</v>
      </c>
      <c t="s" r="B1" s="2">
        <v>305</v>
      </c>
    </row>
    <row r="2" spans="1:2">
      <c t="s" r="A2" s="3">
        <v>412</v>
      </c>
    </row>
    <row r="3" spans="1:2">
      <c t="n" r="A3" s="6">
        <v>2017</v>
      </c>
      <c t="n" r="B3" s="7">
        <v>177</v>
      </c>
    </row>
    <row r="4" spans="1:2">
      <c t="n" r="A4" s="6">
        <v>2018</v>
      </c>
      <c t="n" r="B4" s="6">
        <v>166</v>
      </c>
    </row>
    <row r="5" spans="1:2">
      <c t="n" r="A5" s="6">
        <v>2019</v>
      </c>
      <c t="n" r="B5" s="6">
        <v>154</v>
      </c>
    </row>
    <row r="6" spans="1:2">
      <c t="n" r="A6" s="6">
        <v>2020</v>
      </c>
      <c t="n" r="B6" s="6">
        <v>153</v>
      </c>
    </row>
    <row r="7" spans="1:2">
      <c t="n" r="A7" s="6">
        <v>2021</v>
      </c>
      <c t="n" r="B7" s="6">
        <v>153</v>
      </c>
    </row>
    <row r="8" spans="1:2">
      <c t="s" r="A8" s="4">
        <v>164</v>
      </c>
      <c t="n" r="B8" s="7">
        <v>8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21"/>
    <col customWidth="1" max="3" min="3" width="14"/>
    <col customWidth="1" max="4" min="4" width="14"/>
    <col customWidth="1" max="5" min="5" width="14"/>
  </cols>
  <sheetData>
    <row r="1" spans="1:5">
      <c t="s" r="A1" s="1">
        <v>413</v>
      </c>
      <c t="s" r="B1" s="2">
        <v>1</v>
      </c>
    </row>
    <row r="2" spans="1:5">
      <c t="s" r="B2" s="2">
        <v>2</v>
      </c>
      <c t="s" r="C2" s="2">
        <v>29</v>
      </c>
      <c t="s" r="D2" s="2">
        <v>82</v>
      </c>
      <c t="s" r="E2" s="2">
        <v>414</v>
      </c>
    </row>
    <row r="3" spans="1:5">
      <c t="s" r="A3" s="4">
        <v>415</v>
      </c>
      <c t="n" r="B3" s="6">
        <v>3289353</v>
      </c>
      <c t="n" r="C3" s="6">
        <v>3272804</v>
      </c>
      <c t="n" r="E3" s="6">
        <v>3242524</v>
      </c>
    </row>
    <row r="4" spans="1:5">
      <c t="s" r="A4" s="4">
        <v>416</v>
      </c>
      <c t="n" r="B4" s="7">
        <v>9487</v>
      </c>
      <c t="n" r="C4" s="7">
        <v>9154</v>
      </c>
      <c t="n" r="D4" s="7">
        <v>8898</v>
      </c>
    </row>
    <row r="5" spans="1:5">
      <c t="s" r="A5" s="4">
        <v>417</v>
      </c>
      <c t="s" r="B5" s="4">
        <v>418</v>
      </c>
    </row>
    <row r="6" spans="1:5">
      <c t="s" r="A6" s="4">
        <v>419</v>
      </c>
      <c t="n" r="B6" s="7">
        <v>250</v>
      </c>
    </row>
    <row r="7" spans="1:5">
      <c t="s" r="A7" s="4">
        <v>420</v>
      </c>
      <c t="n" r="B7" s="6">
        <v>77</v>
      </c>
    </row>
    <row r="8" spans="1:5">
      <c t="s" r="A8" s="4">
        <v>421</v>
      </c>
      <c t="n" r="B8" s="6">
        <v>250</v>
      </c>
    </row>
    <row r="9" spans="1:5">
      <c t="s" r="A9" s="4">
        <v>422</v>
      </c>
      <c t="n" r="C9" s="7">
        <v>309</v>
      </c>
    </row>
    <row r="10" spans="1:5">
      <c t="s" r="A10" s="4">
        <v>423</v>
      </c>
      <c t="n" r="B10" s="7">
        <v>1722</v>
      </c>
    </row>
    <row r="11" spans="1:5">
      <c t="s" r="A11" s="4">
        <v>424</v>
      </c>
    </row>
    <row r="12" spans="1:5">
      <c t="s" r="A12" s="4">
        <v>425</v>
      </c>
      <c t="s" r="B12" s="4">
        <v>426</v>
      </c>
    </row>
    <row r="13" spans="1:5">
      <c t="s" r="A13" s="4">
        <v>427</v>
      </c>
    </row>
    <row r="14" spans="1:5">
      <c t="s" r="A14" s="4">
        <v>425</v>
      </c>
      <c t="s" r="B14" s="4">
        <v>428</v>
      </c>
    </row>
    <row r="15" spans="1:5">
      <c t="s" r="A15" s="4">
        <v>429</v>
      </c>
    </row>
    <row r="16" spans="1:5">
      <c t="s" r="A16" s="4">
        <v>425</v>
      </c>
      <c t="s" r="B16" s="4">
        <v>430</v>
      </c>
    </row>
    <row r="17" spans="1:5">
      <c t="s" r="A17" s="4">
        <v>431</v>
      </c>
    </row>
    <row r="18" spans="1:5">
      <c t="s" r="A18" s="4">
        <v>432</v>
      </c>
      <c t="s" r="B18" s="4">
        <v>433</v>
      </c>
    </row>
    <row r="19" spans="1:5">
      <c t="s" r="A19" s="4">
        <v>434</v>
      </c>
    </row>
    <row r="20" spans="1:5">
      <c t="s" r="A20" s="4">
        <v>432</v>
      </c>
      <c t="s" r="B20" s="4">
        <v>4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436</v>
      </c>
      <c t="s" r="B1" s="2">
        <v>1</v>
      </c>
    </row>
    <row r="2" spans="1:4">
      <c t="s" r="B2" s="2">
        <v>2</v>
      </c>
      <c t="s" r="C2" s="2">
        <v>29</v>
      </c>
      <c t="s" r="D2" s="2">
        <v>82</v>
      </c>
    </row>
    <row r="3" spans="1:4">
      <c t="s" r="A3" s="4">
        <v>437</v>
      </c>
    </row>
    <row r="4" spans="1:4">
      <c t="s" r="A4" s="4">
        <v>438</v>
      </c>
      <c t="n" r="B4" s="7">
        <v>1542</v>
      </c>
      <c t="n" r="C4" s="7">
        <v>2211</v>
      </c>
      <c t="n" r="D4" s="7">
        <v>2539</v>
      </c>
    </row>
    <row r="5" spans="1:4">
      <c t="s" r="A5" s="4">
        <v>439</v>
      </c>
    </row>
    <row r="6" spans="1:4">
      <c t="s" r="A6" s="4">
        <v>438</v>
      </c>
      <c t="n" r="B6" s="7">
        <v>599</v>
      </c>
      <c t="n" r="C6" s="7">
        <v>490</v>
      </c>
      <c t="n" r="D6" s="7">
        <v>3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80"/>
    <col customWidth="1" max="3" min="3" width="23"/>
  </cols>
  <sheetData>
    <row r="1" spans="1:3">
      <c t="s" r="A1" s="1">
        <v>440</v>
      </c>
      <c t="s" r="B1" s="2">
        <v>1</v>
      </c>
    </row>
    <row r="2" spans="1:3">
      <c t="s" r="B2" s="2">
        <v>404</v>
      </c>
      <c t="s" r="C2" s="2">
        <v>441</v>
      </c>
    </row>
    <row r="3" spans="1:3">
      <c t="s" r="A3" s="4">
        <v>442</v>
      </c>
    </row>
    <row r="4" spans="1:3">
      <c t="s" r="A4" s="4">
        <v>443</v>
      </c>
      <c t="n" r="B4" s="7">
        <v>25000</v>
      </c>
      <c t="n" r="C4" s="7">
        <v>25000</v>
      </c>
    </row>
    <row r="5" spans="1:3">
      <c t="s" r="A5" s="4">
        <v>444</v>
      </c>
      <c t="n" r="B5" s="6">
        <v>0</v>
      </c>
      <c t="n" r="C5" s="7">
        <v>5100</v>
      </c>
    </row>
    <row r="6" spans="1:3">
      <c t="s" r="A6" s="4">
        <v>445</v>
      </c>
      <c t="n" r="B6" s="6">
        <v>2436</v>
      </c>
    </row>
    <row r="7" spans="1:3">
      <c t="s" r="A7" s="4">
        <v>446</v>
      </c>
      <c t="n" r="B7" s="7">
        <v>22564</v>
      </c>
    </row>
    <row r="8" spans="1:3">
      <c t="s" r="A8" s="4">
        <v>447</v>
      </c>
      <c t="n" r="B8" s="6">
        <v>5</v>
      </c>
      <c t="n" r="C8" s="6">
        <v>5</v>
      </c>
    </row>
    <row r="9" spans="1:3">
      <c t="s" r="A9" s="4">
        <v>448</v>
      </c>
    </row>
    <row r="10" spans="1:3">
      <c t="s" r="A10" s="4">
        <v>443</v>
      </c>
      <c t="n" r="B10" s="7">
        <v>25000</v>
      </c>
    </row>
    <row r="11" spans="1:3">
      <c t="s" r="A11" s="4">
        <v>444</v>
      </c>
      <c t="n" r="B11" s="7">
        <v>0</v>
      </c>
    </row>
    <row r="12" spans="1:3">
      <c t="s" r="A12" s="4">
        <v>447</v>
      </c>
      <c t="n" r="B12" s="6">
        <v>2</v>
      </c>
    </row>
    <row r="13" spans="1:3">
      <c t="s" r="A13" s="4">
        <v>449</v>
      </c>
      <c t="s" r="B13" s="4">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451</v>
      </c>
      <c t="s" r="B1" s="2">
        <v>1</v>
      </c>
    </row>
    <row r="2" spans="1:4">
      <c t="s" r="B2" s="2">
        <v>2</v>
      </c>
      <c t="s" r="C2" s="2">
        <v>29</v>
      </c>
      <c t="s" r="D2" s="2">
        <v>82</v>
      </c>
    </row>
    <row r="3" spans="1:4">
      <c t="s" r="A3" s="3">
        <v>192</v>
      </c>
    </row>
    <row r="4" spans="1:4">
      <c t="s" r="A4" s="4">
        <v>452</v>
      </c>
      <c t="n" r="B4" s="7">
        <v>759</v>
      </c>
      <c t="n" r="C4" s="7">
        <v>742</v>
      </c>
      <c t="n" r="D4" s="7">
        <v>7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453</v>
      </c>
      <c t="s" r="B1" s="2">
        <v>1</v>
      </c>
    </row>
    <row r="2" spans="1:4">
      <c t="s" r="B2" s="2">
        <v>2</v>
      </c>
      <c t="s" r="C2" s="2">
        <v>29</v>
      </c>
      <c t="s" r="D2" s="2">
        <v>414</v>
      </c>
    </row>
    <row r="3" spans="1:4">
      <c t="s" r="A3" s="3">
        <v>196</v>
      </c>
    </row>
    <row r="4" spans="1:4">
      <c t="s" r="A4" s="4">
        <v>454</v>
      </c>
      <c t="n" r="B4" s="6">
        <v>3289353</v>
      </c>
      <c t="n" r="C4" s="6">
        <v>3272804</v>
      </c>
      <c t="n" r="D4" s="6">
        <v>3242524</v>
      </c>
    </row>
    <row r="5" spans="1:4">
      <c t="s" r="A5" s="4">
        <v>455</v>
      </c>
      <c t="n" r="B5" s="6">
        <v>80669</v>
      </c>
      <c t="n" r="C5" s="6">
        <v>192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9"/>
    <col customWidth="1" max="3" min="3" width="14"/>
  </cols>
  <sheetData>
    <row r="1" spans="1:3">
      <c t="s" r="A1" s="1">
        <v>456</v>
      </c>
      <c t="s" r="B1" s="2">
        <v>1</v>
      </c>
    </row>
    <row r="2" spans="1:3">
      <c t="s" r="B2" s="2">
        <v>324</v>
      </c>
      <c t="s" r="C2" s="2">
        <v>414</v>
      </c>
    </row>
    <row r="3" spans="1:3">
      <c t="s" r="A3" s="3">
        <v>199</v>
      </c>
    </row>
    <row r="4" spans="1:3">
      <c t="s" r="A4" s="4">
        <v>457</v>
      </c>
      <c t="s" r="C4" s="4">
        <v>458</v>
      </c>
    </row>
    <row r="5" spans="1:3">
      <c t="s" r="A5" s="4">
        <v>459</v>
      </c>
      <c t="s" r="C5" s="4">
        <v>460</v>
      </c>
    </row>
    <row r="6" spans="1:3">
      <c t="s" r="A6" s="4">
        <v>461</v>
      </c>
      <c t="n" r="B6" s="6">
        <v>142360</v>
      </c>
    </row>
    <row r="7" spans="1:3">
      <c t="s" r="A7" s="4">
        <v>462</v>
      </c>
      <c t="s" r="B7" s="4">
        <v>463</v>
      </c>
    </row>
    <row r="8" spans="1:3">
      <c t="s" r="A8" s="4">
        <v>464</v>
      </c>
      <c t="s" r="B8" s="4">
        <v>465</v>
      </c>
    </row>
    <row r="9" spans="1:3">
      <c t="s" r="A9" s="4">
        <v>466</v>
      </c>
      <c t="s" r="B9" s="4">
        <v>467</v>
      </c>
    </row>
    <row r="10" spans="1:3">
      <c t="s" r="A10" s="4">
        <v>468</v>
      </c>
      <c t="n" r="B10" s="6">
        <v>3</v>
      </c>
    </row>
    <row r="11" spans="1:3">
      <c t="s" r="A11" s="4">
        <v>469</v>
      </c>
      <c t="n" r="B11" s="6">
        <v>7</v>
      </c>
    </row>
    <row r="12" spans="1:3">
      <c t="s" r="A12" s="4">
        <v>470</v>
      </c>
      <c t="s" r="B12" s="4">
        <v>471</v>
      </c>
    </row>
    <row r="13" spans="1:3">
      <c t="s" r="A13" s="4">
        <v>472</v>
      </c>
      <c t="s" r="B13" s="4">
        <v>473</v>
      </c>
    </row>
    <row r="14" spans="1:3">
      <c t="s" r="A14" s="4">
        <v>474</v>
      </c>
      <c t="n" r="B14" s="7">
        <v>79</v>
      </c>
    </row>
    <row r="15" spans="1:3">
      <c t="s" r="A15" s="4">
        <v>475</v>
      </c>
      <c t="n" r="B15" s="7">
        <v>87</v>
      </c>
    </row>
    <row r="16" spans="1:3">
      <c t="s" r="A16" s="4">
        <v>476</v>
      </c>
      <c t="n" r="B16" s="8">
        <v>20.73</v>
      </c>
    </row>
    <row r="17" spans="1:3">
      <c t="s" r="A17" s="4">
        <v>477</v>
      </c>
      <c t="n" r="B17" s="7">
        <v>353</v>
      </c>
    </row>
    <row r="18" spans="1:3">
      <c t="s" r="A18" s="4">
        <v>478</v>
      </c>
      <c t="n" r="B18" s="6">
        <v>353</v>
      </c>
    </row>
    <row r="19" spans="1:3">
      <c t="s" r="A19" s="4">
        <v>479</v>
      </c>
      <c t="n" r="B19" s="7">
        <v>647</v>
      </c>
    </row>
    <row r="20" spans="1:3">
      <c t="s" r="A20" s="4">
        <v>480</v>
      </c>
      <c t="n" r="B20" s="6">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v>
      </c>
      <c t="s" r="B1" s="2">
        <v>1</v>
      </c>
    </row>
    <row r="2" spans="1:4">
      <c t="s" r="B2" s="2">
        <v>2</v>
      </c>
      <c t="s" r="C2" s="2">
        <v>29</v>
      </c>
      <c t="s" r="D2" s="2">
        <v>82</v>
      </c>
    </row>
    <row r="3" spans="1:4">
      <c t="s" r="A3" s="3">
        <v>117</v>
      </c>
    </row>
    <row r="4" spans="1:4">
      <c t="s" r="A4" s="4">
        <v>108</v>
      </c>
      <c t="n" r="B4" s="7">
        <v>5705</v>
      </c>
      <c t="n" r="C4" s="7">
        <v>3339</v>
      </c>
      <c t="n" r="D4" s="7">
        <v>3197</v>
      </c>
    </row>
    <row r="5" spans="1:4">
      <c t="s" r="A5" s="3">
        <v>118</v>
      </c>
    </row>
    <row r="6" spans="1:4">
      <c t="s" r="A6" s="4">
        <v>119</v>
      </c>
      <c t="n" r="B6" s="6">
        <v>123</v>
      </c>
      <c t="n" r="C6" s="6">
        <v>4</v>
      </c>
      <c t="n" r="D6" s="6">
        <v>-3</v>
      </c>
    </row>
    <row r="7" spans="1:4">
      <c t="s" r="A7" s="4">
        <v>120</v>
      </c>
      <c t="n" r="B7" s="6">
        <v>0</v>
      </c>
      <c t="n" r="C7" s="6">
        <v>-6</v>
      </c>
      <c t="n" r="D7" s="6">
        <v>-2</v>
      </c>
    </row>
    <row r="8" spans="1:4">
      <c t="s" r="A8" s="4">
        <v>121</v>
      </c>
      <c t="n" r="B8" s="7">
        <v>5828</v>
      </c>
      <c t="n" r="C8" s="7">
        <v>3337</v>
      </c>
      <c t="n" r="D8" s="7">
        <v>31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81</v>
      </c>
      <c t="s" r="B1" s="2">
        <v>2</v>
      </c>
      <c t="s" r="C1" s="2">
        <v>29</v>
      </c>
    </row>
    <row r="2" spans="1:3">
      <c t="s" r="A2" s="3">
        <v>482</v>
      </c>
    </row>
    <row r="3" spans="1:3">
      <c t="s" r="A3" s="4">
        <v>483</v>
      </c>
      <c t="n" r="B3" s="7">
        <v>0</v>
      </c>
      <c t="n" r="C3"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r="1" spans="1:5">
      <c t="s" r="A1" s="1">
        <v>484</v>
      </c>
      <c t="s" r="B1" s="2">
        <v>485</v>
      </c>
      <c t="s" r="C1" s="2">
        <v>1</v>
      </c>
    </row>
    <row r="2" spans="1:5">
      <c t="s" r="B2" s="2">
        <v>82</v>
      </c>
      <c t="s" r="C2" s="2">
        <v>2</v>
      </c>
      <c t="s" r="D2" s="2">
        <v>29</v>
      </c>
      <c t="s" r="E2" s="2">
        <v>82</v>
      </c>
    </row>
    <row r="3" spans="1:5">
      <c t="s" r="A3" s="3">
        <v>208</v>
      </c>
    </row>
    <row r="4" spans="1:5">
      <c t="s" r="A4" s="4">
        <v>486</v>
      </c>
      <c t="s" r="C4" s="4">
        <v>487</v>
      </c>
      <c t="s" r="D4" s="4">
        <v>487</v>
      </c>
      <c t="s" r="E4" s="4">
        <v>487</v>
      </c>
    </row>
    <row r="5" spans="1:5">
      <c t="s" r="A5" s="4">
        <v>488</v>
      </c>
      <c t="n" r="C5" s="7">
        <v>792</v>
      </c>
      <c t="n" r="D5" s="7">
        <v>718</v>
      </c>
      <c t="n" r="E5" s="7">
        <v>718</v>
      </c>
    </row>
    <row r="6" spans="1:5">
      <c t="s" r="A6" s="4">
        <v>489</v>
      </c>
      <c t="n" r="B6" s="7">
        <v>575</v>
      </c>
      <c t="n" r="E6" s="6">
        <v>575</v>
      </c>
    </row>
    <row r="7" spans="1:5">
      <c t="s" r="A7" s="4">
        <v>490</v>
      </c>
      <c t="n" r="C7" s="6">
        <v>25</v>
      </c>
      <c t="n" r="D7" s="6">
        <v>28</v>
      </c>
      <c t="n" r="E7" s="6">
        <v>614</v>
      </c>
    </row>
    <row r="8" spans="1:5">
      <c t="s" r="A8" s="4">
        <v>491</v>
      </c>
      <c t="n" r="C8" s="6">
        <v>702</v>
      </c>
      <c t="n" r="D8" s="6">
        <v>744</v>
      </c>
    </row>
    <row r="9" spans="1:5">
      <c t="s" r="A9" s="4">
        <v>492</v>
      </c>
      <c t="n" r="C9" s="6">
        <v>180</v>
      </c>
      <c t="n" r="D9" s="6">
        <v>387</v>
      </c>
    </row>
    <row r="10" spans="1:5">
      <c t="s" r="A10" s="4">
        <v>493</v>
      </c>
      <c t="n" r="C10" s="7">
        <v>16</v>
      </c>
      <c t="n" r="D10" s="7">
        <v>12</v>
      </c>
      <c t="n" r="E10" s="7">
        <v>12</v>
      </c>
    </row>
    <row r="11" spans="1:5">
      <c t="s" r="A11" s="4">
        <v>494</v>
      </c>
      <c t="s" r="C11" s="4">
        <v>495</v>
      </c>
      <c t="s" r="D11" s="4">
        <v>496</v>
      </c>
      <c t="s" r="E11" s="4">
        <v>496</v>
      </c>
    </row>
    <row r="12" spans="1:5">
      <c t="s" r="A12" s="4">
        <v>497</v>
      </c>
      <c t="s" r="C12" s="4">
        <v>498</v>
      </c>
      <c t="s" r="D12" s="4">
        <v>498</v>
      </c>
      <c t="s" r="E12" s="4">
        <v>49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t="s" r="A1" s="1">
        <v>499</v>
      </c>
      <c t="s" r="B1" s="2">
        <v>305</v>
      </c>
    </row>
    <row r="2" spans="1:2">
      <c t="s" r="A2" s="3">
        <v>211</v>
      </c>
    </row>
    <row r="3" spans="1:2">
      <c t="s" r="A3" s="4">
        <v>500</v>
      </c>
      <c t="n" r="B3" s="7">
        <v>0</v>
      </c>
    </row>
    <row r="4" spans="1:2">
      <c t="s" r="A4" s="4">
        <v>501</v>
      </c>
      <c t="n" r="B4" s="6">
        <v>0</v>
      </c>
    </row>
    <row r="5" spans="1:2">
      <c t="s" r="A5" s="4">
        <v>502</v>
      </c>
      <c t="n" r="B5" s="6">
        <v>0</v>
      </c>
    </row>
    <row r="6" spans="1:2">
      <c t="s" r="A6" s="4">
        <v>503</v>
      </c>
      <c t="n" r="B6"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504</v>
      </c>
      <c t="s" r="B1" s="2">
        <v>1</v>
      </c>
    </row>
    <row r="2" spans="1:3">
      <c t="s" r="B2" s="2">
        <v>2</v>
      </c>
      <c t="s" r="C2" s="2">
        <v>29</v>
      </c>
    </row>
    <row r="3" spans="1:3">
      <c t="s" r="A3" s="4">
        <v>505</v>
      </c>
    </row>
    <row r="4" spans="1:3">
      <c t="s" r="A4" s="4">
        <v>506</v>
      </c>
      <c t="s" r="B4" s="4">
        <v>507</v>
      </c>
    </row>
    <row r="5" spans="1:3">
      <c t="s" r="A5" s="4">
        <v>508</v>
      </c>
      <c t="n" r="B5" s="7">
        <v>3998</v>
      </c>
      <c t="n" r="C5" s="7">
        <v>4596</v>
      </c>
    </row>
    <row r="6" spans="1:3">
      <c t="s" r="A6" s="4">
        <v>509</v>
      </c>
    </row>
    <row r="7" spans="1:3">
      <c t="s" r="A7" s="4">
        <v>506</v>
      </c>
      <c t="s" r="B7" s="4">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2"/>
    <col customWidth="1" max="6" min="6" width="21"/>
    <col customWidth="1" max="7" min="7" width="4"/>
    <col customWidth="1" max="8" min="8" width="21"/>
    <col customWidth="1" max="9" min="9" width="21"/>
    <col customWidth="1" max="10" min="10" width="21"/>
  </cols>
  <sheetData>
    <row r="1" spans="1:10">
      <c t="s" r="A1" s="1">
        <v>511</v>
      </c>
      <c t="s" r="B1" s="2">
        <v>485</v>
      </c>
      <c t="s" r="E1" s="2">
        <v>1</v>
      </c>
    </row>
    <row r="2" spans="1:10">
      <c t="s" r="B2" s="2">
        <v>512</v>
      </c>
      <c t="s" r="C2" s="2">
        <v>513</v>
      </c>
      <c t="s" r="D2" s="2">
        <v>514</v>
      </c>
      <c t="s" r="E2" s="2">
        <v>515</v>
      </c>
      <c t="s" r="F2" s="2">
        <v>516</v>
      </c>
      <c t="s" r="G2" s="2">
        <v>98</v>
      </c>
      <c t="s" r="H2" s="2">
        <v>514</v>
      </c>
      <c t="s" r="I2" s="2">
        <v>517</v>
      </c>
      <c t="s" r="J2" s="2">
        <v>518</v>
      </c>
    </row>
    <row r="3" spans="1:10">
      <c t="s" r="A3" s="3">
        <v>220</v>
      </c>
      <c t="n" r="F3"/>
    </row>
    <row r="4" spans="1:10">
      <c t="s" r="A4" s="4">
        <v>519</v>
      </c>
      <c t="n" r="E4" s="7">
        <v>1330</v>
      </c>
      <c t="n" r="F4"/>
    </row>
    <row r="5" spans="1:10">
      <c t="s" r="A5" s="4">
        <v>520</v>
      </c>
      <c t="n" r="E5" s="10">
        <v>25.2</v>
      </c>
      <c t="n" r="F5"/>
    </row>
    <row r="6" spans="1:10">
      <c t="s" r="A6" s="4">
        <v>521</v>
      </c>
      <c t="n" r="E6" s="7">
        <v>1277</v>
      </c>
      <c t="n" r="F6"/>
    </row>
    <row r="7" spans="1:10">
      <c t="s" r="A7" s="4">
        <v>97</v>
      </c>
      <c t="n" r="C7" s="7">
        <v>2074</v>
      </c>
      <c t="n" r="E7" s="7">
        <v>0</v>
      </c>
      <c t="n" r="F7" s="7">
        <v>2074</v>
      </c>
      <c t="n" r="H7" s="7">
        <v>0</v>
      </c>
    </row>
    <row r="8" spans="1:10">
      <c t="s" r="A8" s="4">
        <v>489</v>
      </c>
      <c t="n" r="D8" s="7">
        <v>575</v>
      </c>
      <c t="n" r="F8"/>
      <c t="n" r="H8" s="7">
        <v>575</v>
      </c>
    </row>
    <row r="9" spans="1:10">
      <c t="s" r="A9" s="4">
        <v>522</v>
      </c>
      <c t="n" r="F9"/>
      <c t="n" r="I9" s="7">
        <v>2048</v>
      </c>
      <c t="n" r="J9" s="7">
        <v>2106</v>
      </c>
    </row>
    <row r="10" spans="1:10">
      <c t="s" r="A10" s="4">
        <v>523</v>
      </c>
      <c t="n" r="B10" s="7">
        <v>1687</v>
      </c>
      <c t="n" r="F10"/>
    </row>
    <row r="11" spans="1:10">
      <c t="n" r="A11"/>
    </row>
    <row r="12" spans="1:10">
      <c t="s" r="A12" s="4">
        <v>98</v>
      </c>
      <c t="s" r="B12" s="4">
        <v>115</v>
      </c>
    </row>
  </sheetData>
  <mergeCells count="13">
    <mergeCell ref="A1:A2"/>
    <mergeCell ref="B1:D1"/>
    <mergeCell ref="E1:H1"/>
    <mergeCell ref="F3:G3"/>
    <mergeCell ref="F4:G4"/>
    <mergeCell ref="F5:G5"/>
    <mergeCell ref="F6:G6"/>
    <mergeCell ref="F7:G7"/>
    <mergeCell ref="F8:G8"/>
    <mergeCell ref="F9:G9"/>
    <mergeCell ref="F10:G10"/>
    <mergeCell ref="A11:J11"/>
    <mergeCell ref="B12:J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23"/>
    <col customWidth="1" max="3" min="3" width="21"/>
  </cols>
  <sheetData>
    <row r="1" spans="1:3">
      <c t="s" r="A1" s="1">
        <v>524</v>
      </c>
      <c t="s" r="B1" s="2">
        <v>404</v>
      </c>
      <c t="s" r="C1" s="2">
        <v>525</v>
      </c>
    </row>
    <row r="2" spans="1:3">
      <c t="s" r="A2" s="4">
        <v>526</v>
      </c>
      <c t="n" r="B2" s="7">
        <v>2179</v>
      </c>
    </row>
    <row r="3" spans="1:3">
      <c t="s" r="A3" s="4">
        <v>388</v>
      </c>
    </row>
    <row r="4" spans="1:3">
      <c t="s" r="A4" s="4">
        <v>527</v>
      </c>
      <c t="n" r="C4" s="7">
        <v>10023</v>
      </c>
    </row>
    <row r="5" spans="1:3">
      <c t="s" r="A5" s="4">
        <v>528</v>
      </c>
      <c t="n" r="B5" s="10">
        <v>1.1</v>
      </c>
    </row>
    <row r="6" spans="1:3">
      <c t="s" r="A6" s="4">
        <v>526</v>
      </c>
      <c t="n" r="B6" s="7">
        <v>200</v>
      </c>
    </row>
    <row r="7" spans="1:3">
      <c t="s" r="A7" s="4">
        <v>46</v>
      </c>
      <c t="n" r="C7" s="7">
        <v>23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4"/>
    <col customWidth="1" max="6" min="6" width="14"/>
  </cols>
  <sheetData>
    <row r="1" spans="1:6">
      <c t="s" r="A1" s="1">
        <v>529</v>
      </c>
      <c t="s" r="B1" s="2">
        <v>485</v>
      </c>
      <c t="s" r="C1" s="2">
        <v>1</v>
      </c>
    </row>
    <row r="2" spans="1:6">
      <c t="s" r="B2" s="2">
        <v>530</v>
      </c>
      <c t="s" r="C2" s="2">
        <v>2</v>
      </c>
      <c t="s" r="D2" s="2">
        <v>29</v>
      </c>
      <c t="s" r="E2" s="2">
        <v>98</v>
      </c>
      <c t="s" r="F2" s="2">
        <v>82</v>
      </c>
    </row>
    <row r="3" spans="1:6">
      <c t="s" r="A3" s="3">
        <v>226</v>
      </c>
      <c t="n" r="D3"/>
    </row>
    <row r="4" spans="1:6">
      <c t="s" r="A4" s="4">
        <v>97</v>
      </c>
      <c t="n" r="B4" s="7">
        <v>2074</v>
      </c>
      <c t="n" r="C4" s="7">
        <v>0</v>
      </c>
      <c t="n" r="D4" s="7">
        <v>2074</v>
      </c>
      <c t="n" r="F4" s="7">
        <v>0</v>
      </c>
    </row>
    <row r="5" spans="1:6">
      <c t="s" r="A5" s="4">
        <v>531</v>
      </c>
      <c t="n" r="B5" s="7">
        <v>1265</v>
      </c>
      <c t="n" r="D5"/>
    </row>
    <row r="6" spans="1:6">
      <c t="s" r="A6" s="4">
        <v>532</v>
      </c>
      <c t="n" r="C6" s="7">
        <v>186</v>
      </c>
      <c t="n" r="D6"/>
    </row>
    <row r="7" spans="1:6">
      <c t="n" r="A7"/>
    </row>
    <row r="8" spans="1:6">
      <c t="s" r="A8" s="4">
        <v>98</v>
      </c>
      <c t="s" r="B8" s="4">
        <v>115</v>
      </c>
    </row>
  </sheetData>
  <mergeCells count="8">
    <mergeCell ref="A1:A2"/>
    <mergeCell ref="C1:F1"/>
    <mergeCell ref="D3:E3"/>
    <mergeCell ref="D4:E4"/>
    <mergeCell ref="D5:E5"/>
    <mergeCell ref="D6:E6"/>
    <mergeCell ref="A7:F7"/>
    <mergeCell ref="B8:F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122</v>
      </c>
      <c t="s" r="B1" s="2">
        <v>1</v>
      </c>
    </row>
    <row r="2" spans="1:5">
      <c t="s" r="B2" s="2">
        <v>2</v>
      </c>
      <c t="s" r="C2" s="2">
        <v>29</v>
      </c>
      <c t="s" r="E2" s="2">
        <v>82</v>
      </c>
    </row>
    <row r="3" spans="1:5">
      <c t="s" r="A3" s="3">
        <v>123</v>
      </c>
    </row>
    <row r="4" spans="1:5">
      <c t="s" r="A4" s="4">
        <v>108</v>
      </c>
      <c t="n" r="B4" s="7">
        <v>5705</v>
      </c>
      <c t="n" r="C4" s="7">
        <v>3339</v>
      </c>
      <c t="n" r="E4" s="7">
        <v>3197</v>
      </c>
    </row>
    <row r="5" spans="1:5">
      <c t="s" r="A5" s="3">
        <v>124</v>
      </c>
    </row>
    <row r="6" spans="1:5">
      <c t="s" r="A6" s="4">
        <v>125</v>
      </c>
      <c t="n" r="B6" s="6">
        <v>9729</v>
      </c>
      <c t="n" r="C6" s="6">
        <v>9485</v>
      </c>
      <c t="n" r="E6" s="6">
        <v>9294</v>
      </c>
    </row>
    <row r="7" spans="1:5">
      <c t="s" r="A7" s="4">
        <v>97</v>
      </c>
      <c t="n" r="B7" s="6">
        <v>0</v>
      </c>
      <c t="n" r="C7" s="6">
        <v>2074</v>
      </c>
      <c t="s" r="D7" s="4">
        <v>98</v>
      </c>
      <c t="n" r="E7" s="6">
        <v>0</v>
      </c>
    </row>
    <row r="8" spans="1:5">
      <c t="s" r="A8" s="4">
        <v>57</v>
      </c>
      <c t="n" r="B8" s="6">
        <v>2145</v>
      </c>
      <c t="n" r="C8" s="6">
        <v>-590</v>
      </c>
      <c t="n" r="E8" s="6">
        <v>-461</v>
      </c>
    </row>
    <row r="9" spans="1:5">
      <c t="s" r="A9" s="4">
        <v>126</v>
      </c>
      <c t="n" r="B9" s="6">
        <v>-2222</v>
      </c>
      <c t="n" r="C9" s="6">
        <v>-1558</v>
      </c>
      <c t="n" r="E9" s="6">
        <v>-578</v>
      </c>
    </row>
    <row r="10" spans="1:5">
      <c t="s" r="A10" s="4">
        <v>127</v>
      </c>
      <c t="n" r="B10" s="6">
        <v>745</v>
      </c>
      <c t="n" r="C10" s="6">
        <v>617</v>
      </c>
      <c t="n" r="E10" s="6">
        <v>569</v>
      </c>
    </row>
    <row r="11" spans="1:5">
      <c t="s" r="A11" s="3">
        <v>128</v>
      </c>
    </row>
    <row r="12" spans="1:5">
      <c t="s" r="A12" s="4">
        <v>129</v>
      </c>
      <c t="n" r="B12" s="6">
        <v>339</v>
      </c>
      <c t="n" r="C12" s="6">
        <v>-263</v>
      </c>
      <c t="n" r="E12" s="6">
        <v>-235</v>
      </c>
    </row>
    <row r="13" spans="1:5">
      <c t="s" r="A13" s="4">
        <v>34</v>
      </c>
      <c t="n" r="B13" s="6">
        <v>-31</v>
      </c>
      <c t="n" r="C13" s="6">
        <v>115</v>
      </c>
      <c t="n" r="E13" s="6">
        <v>-14</v>
      </c>
    </row>
    <row r="14" spans="1:5">
      <c t="s" r="A14" s="4">
        <v>130</v>
      </c>
      <c t="n" r="B14" s="6">
        <v>-98</v>
      </c>
      <c t="n" r="C14" s="6">
        <v>152</v>
      </c>
      <c t="n" r="E14" s="6">
        <v>-149</v>
      </c>
    </row>
    <row r="15" spans="1:5">
      <c t="s" r="A15" s="4">
        <v>131</v>
      </c>
      <c t="n" r="B15" s="6">
        <v>132</v>
      </c>
      <c t="n" r="C15" s="6">
        <v>-148</v>
      </c>
      <c t="n" r="E15" s="6">
        <v>0</v>
      </c>
    </row>
    <row r="16" spans="1:5">
      <c t="s" r="A16" s="4">
        <v>132</v>
      </c>
      <c t="n" r="B16" s="6">
        <v>-448</v>
      </c>
      <c t="n" r="C16" s="6">
        <v>2478</v>
      </c>
      <c t="s" r="D16" s="4">
        <v>133</v>
      </c>
      <c t="n" r="E16" s="6">
        <v>-1487</v>
      </c>
    </row>
    <row r="17" spans="1:5">
      <c t="s" r="A17" s="4">
        <v>134</v>
      </c>
      <c t="n" r="B17" s="6">
        <v>-146</v>
      </c>
      <c t="n" r="C17" s="6">
        <v>-244</v>
      </c>
      <c t="n" r="E17" s="6">
        <v>-44</v>
      </c>
    </row>
    <row r="18" spans="1:5">
      <c t="s" r="A18" s="4">
        <v>135</v>
      </c>
      <c t="n" r="B18" s="6">
        <v>-895</v>
      </c>
      <c t="n" r="C18" s="6">
        <v>-405</v>
      </c>
      <c t="n" r="E18" s="6">
        <v>728</v>
      </c>
    </row>
    <row r="19" spans="1:5">
      <c t="s" r="A19" s="4">
        <v>136</v>
      </c>
      <c t="n" r="B19" s="6">
        <v>14955</v>
      </c>
      <c t="n" r="C19" s="6">
        <v>15052</v>
      </c>
      <c t="n" r="E19" s="6">
        <v>10820</v>
      </c>
    </row>
    <row r="20" spans="1:5">
      <c t="s" r="A20" s="3">
        <v>137</v>
      </c>
    </row>
    <row r="21" spans="1:5">
      <c t="s" r="A21" s="4">
        <v>138</v>
      </c>
      <c t="n" r="B21" s="6">
        <v>-11503</v>
      </c>
      <c t="n" r="C21" s="6">
        <v>-9905</v>
      </c>
      <c t="n" r="E21" s="6">
        <v>-9631</v>
      </c>
    </row>
    <row r="22" spans="1:5">
      <c t="s" r="A22" s="4">
        <v>139</v>
      </c>
      <c t="n" r="B22" s="6">
        <v>0</v>
      </c>
      <c t="n" r="C22" s="6">
        <v>0</v>
      </c>
      <c t="n" r="E22" s="6">
        <v>-10023</v>
      </c>
    </row>
    <row r="23" spans="1:5">
      <c t="s" r="A23" s="4">
        <v>140</v>
      </c>
      <c t="n" r="B23" s="6">
        <v>3155</v>
      </c>
      <c t="n" r="C23" s="6">
        <v>1863</v>
      </c>
      <c t="n" r="E23" s="6">
        <v>1436</v>
      </c>
    </row>
    <row r="24" spans="1:5">
      <c t="s" r="A24" s="4">
        <v>141</v>
      </c>
      <c t="n" r="B24" s="6">
        <v>-8348</v>
      </c>
      <c t="n" r="C24" s="6">
        <v>-8042</v>
      </c>
      <c t="n" r="E24" s="6">
        <v>-18218</v>
      </c>
    </row>
    <row r="25" spans="1:5">
      <c t="s" r="A25" s="3">
        <v>142</v>
      </c>
    </row>
    <row r="26" spans="1:5">
      <c t="s" r="A26" s="4">
        <v>143</v>
      </c>
      <c t="n" r="B26" s="6">
        <v>-773</v>
      </c>
      <c t="n" r="C26" s="6">
        <v>-160</v>
      </c>
      <c t="n" r="E26" s="6">
        <v>685</v>
      </c>
    </row>
    <row r="27" spans="1:5">
      <c t="s" r="A27" s="4">
        <v>144</v>
      </c>
      <c t="n" r="B27" s="6">
        <v>13536</v>
      </c>
      <c t="n" r="C27" s="6">
        <v>43793</v>
      </c>
      <c t="n" r="E27" s="6">
        <v>23528</v>
      </c>
    </row>
    <row r="28" spans="1:5">
      <c t="s" r="A28" s="4">
        <v>145</v>
      </c>
      <c t="n" r="B28" s="6">
        <v>-13536</v>
      </c>
      <c t="n" r="C28" s="6">
        <v>-51075</v>
      </c>
      <c t="n" r="E28" s="6">
        <v>-16246</v>
      </c>
    </row>
    <row r="29" spans="1:5">
      <c t="s" r="A29" s="4">
        <v>146</v>
      </c>
      <c t="n" r="B29" s="6">
        <v>0</v>
      </c>
      <c t="n" r="C29" s="6">
        <v>-94</v>
      </c>
      <c t="n" r="E29" s="6">
        <v>0</v>
      </c>
    </row>
    <row r="30" spans="1:5">
      <c t="s" r="A30" s="4">
        <v>147</v>
      </c>
      <c t="n" r="B30" s="6">
        <v>171</v>
      </c>
      <c t="n" r="C30" s="6">
        <v>425</v>
      </c>
      <c t="n" r="E30" s="6">
        <v>0</v>
      </c>
    </row>
    <row r="31" spans="1:5">
      <c t="s" r="A31" s="4">
        <v>148</v>
      </c>
      <c t="n" r="B31" s="6">
        <v>0</v>
      </c>
      <c t="n" r="C31" s="6">
        <v>202</v>
      </c>
      <c t="n" r="E31" s="6">
        <v>0</v>
      </c>
    </row>
    <row r="32" spans="1:5">
      <c t="s" r="A32" s="4">
        <v>149</v>
      </c>
      <c t="n" r="B32" s="6">
        <v>0</v>
      </c>
      <c t="n" r="C32" s="6">
        <v>-101</v>
      </c>
      <c t="n" r="E32" s="6">
        <v>-569</v>
      </c>
    </row>
    <row r="33" spans="1:5">
      <c t="s" r="A33" s="4">
        <v>150</v>
      </c>
      <c t="n" r="B33" s="6">
        <v>-602</v>
      </c>
      <c t="n" r="C33" s="6">
        <v>-7010</v>
      </c>
      <c t="n" r="E33" s="6">
        <v>7398</v>
      </c>
    </row>
    <row r="34" spans="1:5">
      <c t="s" r="A34" s="4">
        <v>151</v>
      </c>
      <c t="n" r="B34" s="6">
        <v>6005</v>
      </c>
      <c t="n" r="C34" s="6">
        <v>0</v>
      </c>
      <c t="n" r="E34" s="6">
        <v>0</v>
      </c>
    </row>
    <row r="35" spans="1:5">
      <c t="s" r="A35" s="4">
        <v>152</v>
      </c>
      <c t="n" r="B35" s="6">
        <v>0</v>
      </c>
      <c t="n" r="C35" s="6">
        <v>0</v>
      </c>
      <c t="n" r="E35" s="6">
        <v>0</v>
      </c>
    </row>
    <row r="36" spans="1:5">
      <c t="s" r="A36" s="4">
        <v>153</v>
      </c>
      <c t="n" r="B36" s="6">
        <v>6005</v>
      </c>
      <c t="n" r="C36" s="6">
        <v>0</v>
      </c>
      <c t="n" r="E36" s="6">
        <v>0</v>
      </c>
    </row>
    <row r="37" spans="1:5">
      <c t="s" r="A37" s="3">
        <v>154</v>
      </c>
    </row>
    <row r="38" spans="1:5">
      <c t="s" r="A38" s="4">
        <v>155</v>
      </c>
      <c t="n" r="B38" s="6">
        <v>74</v>
      </c>
      <c t="n" r="C38" s="6">
        <v>175</v>
      </c>
      <c t="n" r="E38" s="6">
        <v>109</v>
      </c>
    </row>
    <row r="39" spans="1:5">
      <c t="s" r="A39" s="4">
        <v>156</v>
      </c>
      <c t="n" r="B39" s="7">
        <v>1909</v>
      </c>
      <c t="n" r="C39" s="7">
        <v>2840</v>
      </c>
      <c t="n" r="E39" s="7">
        <v>2548</v>
      </c>
    </row>
    <row r="40" spans="1:5">
      <c t="n" r="A40"/>
    </row>
    <row r="41" spans="1:5">
      <c t="s" r="A41" s="4">
        <v>98</v>
      </c>
      <c t="s" r="B41" s="4">
        <v>115</v>
      </c>
    </row>
    <row r="42" spans="1:5">
      <c t="s" r="A42" s="4">
        <v>133</v>
      </c>
      <c t="s" r="B42" s="4">
        <v>157</v>
      </c>
    </row>
  </sheetData>
  <mergeCells count="6">
    <mergeCell ref="A1:A2"/>
    <mergeCell ref="B1:E1"/>
    <mergeCell ref="C2:D2"/>
    <mergeCell ref="A40:E40"/>
    <mergeCell ref="B41:E41"/>
    <mergeCell ref="B42:E4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18"/>
    <col customWidth="1" max="5" min="5" width="15"/>
    <col customWidth="1" max="6" min="6" width="51"/>
    <col customWidth="1" max="7" min="7" width="10"/>
  </cols>
  <sheetData>
    <row r="1" spans="1:7">
      <c t="s" r="A1" s="1">
        <v>158</v>
      </c>
      <c t="s" r="B1" s="2">
        <v>159</v>
      </c>
      <c t="s" r="C1" s="2">
        <v>160</v>
      </c>
      <c t="s" r="D1" s="2">
        <v>161</v>
      </c>
      <c t="s" r="E1" s="2">
        <v>162</v>
      </c>
      <c t="s" r="F1" s="2">
        <v>163</v>
      </c>
      <c t="s" r="G1" s="2">
        <v>164</v>
      </c>
    </row>
    <row r="2" spans="1:7">
      <c t="s" r="A2" s="4">
        <v>165</v>
      </c>
      <c t="n" r="B2" s="6">
        <v>0</v>
      </c>
    </row>
    <row r="3" spans="1:7">
      <c t="s" r="A3" s="4">
        <v>166</v>
      </c>
      <c t="n" r="B3" s="7">
        <v>0</v>
      </c>
      <c t="n" r="C3" s="7">
        <v>0</v>
      </c>
      <c t="n" r="D3" s="7">
        <v>0</v>
      </c>
      <c t="n" r="E3" s="7">
        <v>29472</v>
      </c>
      <c t="n" r="F3" s="7">
        <v>58</v>
      </c>
      <c t="n" r="G3" s="7">
        <v>29530</v>
      </c>
    </row>
    <row r="4" spans="1:7">
      <c t="s" r="A4" s="4">
        <v>108</v>
      </c>
      <c t="n" r="E4" s="6">
        <v>3197</v>
      </c>
      <c t="n" r="G4" s="6">
        <v>3197</v>
      </c>
    </row>
    <row r="5" spans="1:7">
      <c t="s" r="A5" s="4">
        <v>167</v>
      </c>
      <c t="n" r="F5" s="6">
        <v>-2</v>
      </c>
      <c t="n" r="G5" s="6">
        <v>-2</v>
      </c>
    </row>
    <row r="6" spans="1:7">
      <c t="s" r="A6" s="4">
        <v>168</v>
      </c>
      <c t="n" r="F6" s="6">
        <v>-3</v>
      </c>
      <c t="n" r="G6" s="6">
        <v>-3</v>
      </c>
    </row>
    <row r="7" spans="1:7">
      <c t="s" r="A7" s="4">
        <v>169</v>
      </c>
      <c t="n" r="B7" s="6">
        <v>0</v>
      </c>
    </row>
    <row r="8" spans="1:7">
      <c t="s" r="A8" s="4">
        <v>170</v>
      </c>
      <c t="n" r="B8" s="7">
        <v>0</v>
      </c>
      <c t="n" r="C8" s="6">
        <v>0</v>
      </c>
      <c t="n" r="D8" s="6">
        <v>0</v>
      </c>
      <c t="n" r="E8" s="6">
        <v>32669</v>
      </c>
      <c t="n" r="F8" s="6">
        <v>53</v>
      </c>
      <c t="n" r="G8" s="6">
        <v>32722</v>
      </c>
    </row>
    <row r="9" spans="1:7">
      <c t="s" r="A9" s="4">
        <v>171</v>
      </c>
      <c t="n" r="B9" s="6">
        <v>3242524</v>
      </c>
    </row>
    <row r="10" spans="1:7">
      <c t="s" r="A10" s="4">
        <v>172</v>
      </c>
      <c t="n" r="B10" s="7">
        <v>324</v>
      </c>
      <c t="n" r="G10" s="7">
        <v>324</v>
      </c>
    </row>
    <row r="11" spans="1:7">
      <c t="s" r="A11" s="4">
        <v>173</v>
      </c>
      <c t="n" r="B11" s="6">
        <v>16000</v>
      </c>
      <c t="n" r="G11" s="6">
        <v>16000</v>
      </c>
    </row>
    <row r="12" spans="1:7">
      <c t="s" r="A12" s="4">
        <v>174</v>
      </c>
      <c t="n" r="B12" s="7">
        <v>2</v>
      </c>
      <c t="n" r="C12" s="6">
        <v>201</v>
      </c>
      <c t="n" r="G12" s="7">
        <v>203</v>
      </c>
    </row>
    <row r="13" spans="1:7">
      <c t="s" r="A13" s="4">
        <v>147</v>
      </c>
      <c t="n" r="C13" s="6">
        <v>425</v>
      </c>
      <c t="n" r="G13" s="6">
        <v>425</v>
      </c>
    </row>
    <row r="14" spans="1:7">
      <c t="s" r="A14" s="4">
        <v>127</v>
      </c>
      <c t="n" r="C14" s="6">
        <v>174</v>
      </c>
      <c t="n" r="G14" s="6">
        <v>174</v>
      </c>
    </row>
    <row r="15" spans="1:7">
      <c t="s" r="A15" s="4">
        <v>175</v>
      </c>
      <c t="n" r="B15" s="6">
        <v>14280</v>
      </c>
    </row>
    <row r="16" spans="1:7">
      <c t="s" r="A16" s="4">
        <v>176</v>
      </c>
      <c t="n" r="B16" s="7">
        <v>1</v>
      </c>
      <c t="n" r="C16" s="6">
        <v>341</v>
      </c>
      <c t="n" r="G16" s="6">
        <v>342</v>
      </c>
    </row>
    <row r="17" spans="1:7">
      <c t="s" r="A17" s="4">
        <v>108</v>
      </c>
      <c t="n" r="B17" s="7">
        <v>0</v>
      </c>
      <c t="n" r="C17" s="6">
        <v>0</v>
      </c>
      <c t="n" r="D17" s="6">
        <v>3339</v>
      </c>
      <c t="n" r="F17" s="6">
        <v>0</v>
      </c>
      <c t="n" r="G17" s="6">
        <v>3339</v>
      </c>
    </row>
    <row r="18" spans="1:7">
      <c t="s" r="A18" s="4">
        <v>167</v>
      </c>
      <c t="n" r="F18" s="6">
        <v>-6</v>
      </c>
      <c t="n" r="G18" s="6">
        <v>-6</v>
      </c>
    </row>
    <row r="19" spans="1:7">
      <c t="s" r="A19" s="4">
        <v>168</v>
      </c>
      <c t="n" r="F19" s="6">
        <v>4</v>
      </c>
      <c t="n" r="G19" s="6">
        <v>4</v>
      </c>
    </row>
    <row r="20" spans="1:7">
      <c t="s" r="A20" s="4">
        <v>177</v>
      </c>
      <c t="n" r="C20" s="6">
        <v>33864</v>
      </c>
      <c t="n" r="D20" s="6">
        <v>-1520</v>
      </c>
      <c t="n" r="E20" s="6">
        <v>-32669</v>
      </c>
      <c t="n" r="G20" s="6">
        <v>-325</v>
      </c>
    </row>
    <row r="21" spans="1:7">
      <c t="s" r="A21" s="4">
        <v>178</v>
      </c>
      <c t="n" r="B21" s="6">
        <v>3272804</v>
      </c>
    </row>
    <row r="22" spans="1:7">
      <c t="s" r="A22" s="4">
        <v>179</v>
      </c>
      <c t="n" r="B22" s="7">
        <v>327</v>
      </c>
      <c t="n" r="C22" s="6">
        <v>35005</v>
      </c>
      <c t="n" r="D22" s="6">
        <v>1819</v>
      </c>
      <c t="n" r="E22" s="6">
        <v>0</v>
      </c>
      <c t="n" r="F22" s="6">
        <v>51</v>
      </c>
      <c t="n" r="G22" s="6">
        <v>37202</v>
      </c>
    </row>
    <row r="23" spans="1:7">
      <c t="s" r="A23" s="4">
        <v>147</v>
      </c>
      <c t="n" r="C23" s="6">
        <v>171</v>
      </c>
      <c t="n" r="G23" s="6">
        <v>171</v>
      </c>
    </row>
    <row r="24" spans="1:7">
      <c t="s" r="A24" s="4">
        <v>127</v>
      </c>
      <c t="n" r="C24" s="6">
        <v>384</v>
      </c>
      <c t="n" r="G24" s="6">
        <v>384</v>
      </c>
    </row>
    <row r="25" spans="1:7">
      <c t="s" r="A25" s="4">
        <v>175</v>
      </c>
      <c t="n" r="B25" s="6">
        <v>16549</v>
      </c>
    </row>
    <row r="26" spans="1:7">
      <c t="s" r="A26" s="4">
        <v>176</v>
      </c>
      <c t="n" r="B26" s="7">
        <v>2</v>
      </c>
      <c t="n" r="C26" s="6">
        <v>359</v>
      </c>
      <c t="n" r="G26" s="6">
        <v>361</v>
      </c>
    </row>
    <row r="27" spans="1:7">
      <c t="s" r="A27" s="4">
        <v>108</v>
      </c>
      <c t="n" r="D27" s="6">
        <v>5705</v>
      </c>
      <c t="n" r="G27" s="6">
        <v>5705</v>
      </c>
    </row>
    <row r="28" spans="1:7">
      <c t="s" r="A28" s="4">
        <v>167</v>
      </c>
      <c t="n" r="G28" s="6">
        <v>0</v>
      </c>
    </row>
    <row r="29" spans="1:7">
      <c t="s" r="A29" s="4">
        <v>168</v>
      </c>
      <c t="n" r="F29" s="6">
        <v>123</v>
      </c>
      <c t="n" r="G29" s="6">
        <v>123</v>
      </c>
    </row>
    <row r="30" spans="1:7">
      <c t="s" r="A30" s="4">
        <v>180</v>
      </c>
      <c t="n" r="B30" s="6">
        <v>3289353</v>
      </c>
    </row>
    <row r="31" spans="1:7">
      <c t="s" r="A31" s="4">
        <v>181</v>
      </c>
      <c t="n" r="B31" s="7">
        <v>329</v>
      </c>
      <c t="n" r="C31" s="7">
        <v>35919</v>
      </c>
      <c t="n" r="D31" s="7">
        <v>7524</v>
      </c>
      <c t="n" r="E31" s="7">
        <v>0</v>
      </c>
      <c t="n" r="F31" s="7">
        <v>174</v>
      </c>
      <c t="n" r="G31" s="7">
        <v>439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Consolidated and Combined Stat7</vt:lpstr>
      <vt:lpstr>Accounting Policies</vt:lpstr>
      <vt:lpstr>Related Party Agreements</vt:lpstr>
      <vt:lpstr>Debt</vt:lpstr>
      <vt:lpstr>Operating Leases</vt:lpstr>
      <vt:lpstr>Earnings per share</vt:lpstr>
      <vt:lpstr>Stock-Based Compensation Plans</vt:lpstr>
      <vt:lpstr>Income Taxes</vt:lpstr>
      <vt:lpstr>Accrued Insurance</vt:lpstr>
      <vt:lpstr>Employee Benefits</vt:lpstr>
      <vt:lpstr>Fair Value Measurements</vt:lpstr>
      <vt:lpstr>Contingent liabilities</vt:lpstr>
      <vt:lpstr>Concentrations</vt:lpstr>
      <vt:lpstr>Unusual or Infrequent Items Imp</vt:lpstr>
      <vt:lpstr>Pipeline Business Acquisition</vt:lpstr>
      <vt:lpstr>Goodwill and Intangible Assets</vt:lpstr>
      <vt:lpstr>Subsequent Events</vt:lpstr>
      <vt:lpstr>Accounting Policies (Policies)</vt:lpstr>
      <vt:lpstr>Operating Leases (Tables)</vt:lpstr>
      <vt:lpstr>Earnings per share (Tables)</vt:lpstr>
      <vt:lpstr>Stock-Based Compensation Plans </vt:lpstr>
      <vt:lpstr>Income Taxes (Tables)</vt:lpstr>
      <vt:lpstr>Accrued Insurance (Tables)</vt:lpstr>
      <vt:lpstr>Pipeline Business Acquisition (</vt:lpstr>
      <vt:lpstr>Goodwill and Intangible Assets </vt:lpstr>
      <vt:lpstr>Operating Leases - Leases (Deta</vt:lpstr>
      <vt:lpstr>Earnings per share - Earnings p</vt:lpstr>
      <vt:lpstr>Stock-Based Compensation Plan34</vt:lpstr>
      <vt:lpstr>Stock-Based Compensation Plan35</vt:lpstr>
      <vt:lpstr>Stock-Based Compensation Plan36</vt:lpstr>
      <vt:lpstr>Income Taxes - Provision for in</vt:lpstr>
      <vt:lpstr>Income Taxes - Temporary differ</vt:lpstr>
      <vt:lpstr>Accrued Insurance (Details)</vt:lpstr>
      <vt:lpstr>Pipeline Business Acquisition -</vt:lpstr>
      <vt:lpstr>Carrying Amount of Goodwill (De</vt:lpstr>
      <vt:lpstr>Intangible assets (Details)</vt:lpstr>
      <vt:lpstr>Estimated Amortization expense </vt:lpstr>
      <vt:lpstr>Accounting Policies (Details Na</vt:lpstr>
      <vt:lpstr>Related Party Agreements (Detai</vt:lpstr>
      <vt:lpstr>Debt (Details Narrative)</vt:lpstr>
      <vt:lpstr>Operating Leases (Details Narra</vt:lpstr>
      <vt:lpstr>Earnings per share (Details Nar</vt:lpstr>
      <vt:lpstr>Stock-Based Compensation Plan49</vt:lpstr>
      <vt:lpstr>Income Taxes (Details Narrative</vt:lpstr>
      <vt:lpstr>Employee Benefits (Details Narr</vt:lpstr>
      <vt:lpstr>Fair Value Measurements (Detail</vt:lpstr>
      <vt:lpstr>Concentrations (Details Narrati</vt:lpstr>
      <vt:lpstr>Unusual or Infrequent Items I54</vt:lpstr>
      <vt:lpstr>Pipeline Business Acquisition55</vt:lpstr>
      <vt:lpstr>Goodwill and Intangible Asset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5:47:51Z</dcterms:created>
  <dcterms:modified xmlns:dcterms="http://purl.org/dc/terms/" xmlns:xsi="http://www.w3.org/2001/XMLSchema-instance" xsi:type="dcterms:W3CDTF">2016-12-05T15:47:51Z</dcterms:modified>
  <dc:title xmlns:dc="http://purl.org/dc/elements/1.1/">Untitled</dc:title>
  <dc:description xmlns:dc="http://purl.org/dc/elements/1.1/"/>
  <dc:subject xmlns:dc="http://purl.org/dc/elements/1.1/"/>
  <cp:keywords/>
  <cp:category/>
</cp:coreProperties>
</file>